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novative Product Opportunitie" sheetId="2" r:id="rId2"/>
    <s:sheet name="Statement of Financial Position" sheetId="3" r:id="rId3"/>
    <s:sheet name="Innovative Product Opportuniti4" sheetId="4" r:id="rId4"/>
    <s:sheet name="Innovative Product Opportuniti5" sheetId="5" r:id="rId5"/>
    <s:sheet name="Innovative Product Opportuniti6" sheetId="6" r:id="rId6"/>
    <s:sheet name="Note 1 - Nature of Operations a" sheetId="7" r:id="rId7"/>
    <s:sheet name="Note 2 - Summary of Significant" sheetId="8" r:id="rId8"/>
    <s:sheet name="Note 3 - Customer Deposits" sheetId="9" r:id="rId9"/>
    <s:sheet name="Note 4 - Advances" sheetId="10" r:id="rId10"/>
    <s:sheet name="Note 5 - Convertible Notes" sheetId="11" r:id="rId11"/>
    <s:sheet name="Note 5 - Notes Payable" sheetId="12" r:id="rId12"/>
    <s:sheet name="Note 6 - Due To Related Party" sheetId="13" r:id="rId13"/>
    <s:sheet name="Note 7 - Income Taxes" sheetId="14" r:id="rId14"/>
    <s:sheet name="Note 8 - Stockholders' Equity" sheetId="15" r:id="rId15"/>
    <s:sheet name="Note 9 - Subsequent Events"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7 - Income Taxes_ Schedule" sheetId="29" r:id="rId29"/>
    <s:sheet name="Note 7 - Income Taxes_ Schedu30" sheetId="30" r:id="rId30"/>
    <s:sheet name="Note 2 - Summary of Significa31" sheetId="31" r:id="rId31"/>
    <s:sheet name="Note 3 - Customer Deposits (Det" sheetId="32" r:id="rId32"/>
    <s:sheet name="Note 5 - Convertible Notes (Det" sheetId="33" r:id="rId33"/>
    <s:sheet name="Note 5 - Notes Payable (Details" sheetId="34" r:id="rId34"/>
    <s:sheet name="Note 6 - Due To Related Party (" sheetId="35" r:id="rId35"/>
    <s:sheet name="Note 7 - Income Taxes_ Schedu36" sheetId="36" r:id="rId36"/>
    <s:sheet name="Note 7 - Income Taxes_ Schedu37" sheetId="37" r:id="rId37"/>
    <s:sheet name="Note 7 - Income Taxes (Details)" sheetId="38" r:id="rId38"/>
    <s:sheet name="Note 8 - Stockholders' Equity (" sheetId="39" r:id="rId39"/>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Dec. 31, 2015</t>
  </si>
  <si>
    <t>Jun. 30, 2015</t>
  </si>
  <si>
    <t>Document and Entity Information:</t>
  </si>
  <si>
    <t>Entity Registrant Name</t>
  </si>
  <si>
    <t>Innovative Product Opportunities Inc.</t>
  </si>
  <si>
    <t>Document Type</t>
  </si>
  <si>
    <t>10-K</t>
  </si>
  <si>
    <t>Document Period End Date</t>
  </si>
  <si>
    <t>Dec. 31,
		2015</t>
  </si>
  <si>
    <t>Trading Symbol</t>
  </si>
  <si>
    <t>ipru</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Innovative Product Opportunities Inc. - Consolidated Balance Sheets - USD ($)</t>
  </si>
  <si>
    <t>Dec. 31, 2014</t>
  </si>
  <si>
    <t>Current Assets:</t>
  </si>
  <si>
    <t>Cash</t>
  </si>
  <si>
    <t>Accounts and sundry receivable</t>
  </si>
  <si>
    <t>Prepaid expenses</t>
  </si>
  <si>
    <t>TOTAL CURRENT ASSETS</t>
  </si>
  <si>
    <t>Property and equipment, net</t>
  </si>
  <si>
    <t>Total Assets</t>
  </si>
  <si>
    <t>Current Liabilities:</t>
  </si>
  <si>
    <t>Bank indebtedness</t>
  </si>
  <si>
    <t>Accounts payable and accrued liabilities</t>
  </si>
  <si>
    <t>Convertible notes, net</t>
  </si>
  <si>
    <t>Notes payable</t>
  </si>
  <si>
    <t>Deferred revenue</t>
  </si>
  <si>
    <t>Due to related party</t>
  </si>
  <si>
    <t>Total Current Liabilities</t>
  </si>
  <si>
    <t>TOTAL LIABILITIES</t>
  </si>
  <si>
    <t>Stockholders' Deficit</t>
  </si>
  <si>
    <t>Preferred stock</t>
  </si>
  <si>
    <t>[1]</t>
  </si>
  <si>
    <t xml:space="preserve"> </t>
  </si>
  <si>
    <t>Common stock</t>
  </si>
  <si>
    <t>[2]</t>
  </si>
  <si>
    <t>Stock payable</t>
  </si>
  <si>
    <t>Additional paid-in capital</t>
  </si>
  <si>
    <t>Accumulated deficit</t>
  </si>
  <si>
    <t>TOTAL STOCKHOLDERS' DEFICIT</t>
  </si>
  <si>
    <t>TOTAL LIABILITIES AND STOCKHOLDERS' DEFICIT</t>
  </si>
  <si>
    <t>$0.001 par value; 1,000,000 shares authorized, 0 issued and outstanding</t>
  </si>
  <si>
    <t>$0.0001 par value; 3,000,000,000 shares authorized, 2,269,550,605 and 255,453,090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novative Product Opportunities Inc. - Consolidated Statements of Operations - USD ($)</t>
  </si>
  <si>
    <t>Income Statement</t>
  </si>
  <si>
    <t>Sales</t>
  </si>
  <si>
    <t>Cost of sales</t>
  </si>
  <si>
    <t>Gross profit</t>
  </si>
  <si>
    <t>Operating Expenses:</t>
  </si>
  <si>
    <t>Bad debt</t>
  </si>
  <si>
    <t>General and administrative</t>
  </si>
  <si>
    <t>Stock-based compensation- services</t>
  </si>
  <si>
    <t>Stock-based compensation- salaries</t>
  </si>
  <si>
    <t>TOTAL EXPENSES</t>
  </si>
  <si>
    <t>Loss from operations</t>
  </si>
  <si>
    <t>Other income (loss)</t>
  </si>
  <si>
    <t>Loss on debt settlement</t>
  </si>
  <si>
    <t>Loss on issuance of stock-based compensation</t>
  </si>
  <si>
    <t>Accretion of debt discount</t>
  </si>
  <si>
    <t>Interest</t>
  </si>
  <si>
    <t>Total other income (loss)</t>
  </si>
  <si>
    <t>Net loss for the year</t>
  </si>
  <si>
    <t>Net loss per comon share- basic</t>
  </si>
  <si>
    <t>Weighted average number of common shares outstanding- basic</t>
  </si>
  <si>
    <t>Innovative Product Opportunities Inc.- Consolidated Statement of Stockholders' Equity (Deficit) - USD ($)</t>
  </si>
  <si>
    <t>Total</t>
  </si>
  <si>
    <t>Common Stock</t>
  </si>
  <si>
    <t>Additional Paid-in Capital</t>
  </si>
  <si>
    <t>Stock Payable</t>
  </si>
  <si>
    <t>Deficit</t>
  </si>
  <si>
    <t>Total Stockholders' Equity (Deficit)</t>
  </si>
  <si>
    <t>Balance, Value at Dec. 31, 2013</t>
  </si>
  <si>
    <t>Balance, Shares at Dec. 31, 2013</t>
  </si>
  <si>
    <t>Common stock issued for services, Value</t>
  </si>
  <si>
    <t>Common stock issued for services, Shares</t>
  </si>
  <si>
    <t>Beneficial conversion features</t>
  </si>
  <si>
    <t>Common stock issued to settle notes payable, Value</t>
  </si>
  <si>
    <t>Common stock issued to settle notes payable, Shares</t>
  </si>
  <si>
    <t>Rounding, Shares</t>
  </si>
  <si>
    <t>Net loss</t>
  </si>
  <si>
    <t>Balance, Value at Dec. 31, 2014</t>
  </si>
  <si>
    <t>Balance, Shares at Dec. 31, 2014</t>
  </si>
  <si>
    <t>Stock-based compensation</t>
  </si>
  <si>
    <t>Balance, Value at Dec. 31, 2015</t>
  </si>
  <si>
    <t>Balance, Shares at Dec. 31, 2015</t>
  </si>
  <si>
    <t>Innovative Product Opportunities Inc. - Consolidated Statements of Cash Flows - USD ($)</t>
  </si>
  <si>
    <t>Cash flows from operating activities:</t>
  </si>
  <si>
    <t>Adjustments to reconcile net loss to cash used in operating activities:</t>
  </si>
  <si>
    <t>Depreciation and amortization</t>
  </si>
  <si>
    <t>Stock issued for services</t>
  </si>
  <si>
    <t>Stock issued for debt</t>
  </si>
  <si>
    <t>Changes in operating assets and liabilities:</t>
  </si>
  <si>
    <t>Increase in accounts receivable</t>
  </si>
  <si>
    <t>(Decrease)/Increase in customer deposit</t>
  </si>
  <si>
    <t>Increase in deferred revenue</t>
  </si>
  <si>
    <t>Increase in prepaid expenses</t>
  </si>
  <si>
    <t>Increase in accounts payable and accrued liabilities</t>
  </si>
  <si>
    <t>(Decrease)/Increase in accrued interest</t>
  </si>
  <si>
    <t>Net Cash (used in) operating activities</t>
  </si>
  <si>
    <t>Cash flows used in investing activities:</t>
  </si>
  <si>
    <t>Purchase of equipment</t>
  </si>
  <si>
    <t>Net cash used in investing activities</t>
  </si>
  <si>
    <t>Cash flows from financing activities:</t>
  </si>
  <si>
    <t>Repayment of advances</t>
  </si>
  <si>
    <t>Advances by related party</t>
  </si>
  <si>
    <t>Repayment of advances by related party</t>
  </si>
  <si>
    <t>Proceeds from notes payable</t>
  </si>
  <si>
    <t>Net Cash provided by financing activities</t>
  </si>
  <si>
    <t>Net change in cash</t>
  </si>
  <si>
    <t>Cash, beginning of period</t>
  </si>
  <si>
    <t>Cash, end of period</t>
  </si>
  <si>
    <t>Supplemental schedule of non-cash investing and financing activities:</t>
  </si>
  <si>
    <t>Conversion of notes payable for common stock</t>
  </si>
  <si>
    <t>Debt discount recorded in connection with convertible notes</t>
  </si>
  <si>
    <t>Note 1 - Nature of Operations and Basis of Presentation</t>
  </si>
  <si>
    <t>Notes</t>
  </si>
  <si>
    <t>NOTE 1 - NATURE OF OPERATIONS AND BASIS OF PRESENTATION Innovative Product Opportunities Inc. (the "Company" or "Innovative") was incorporated on April 3, 2009 in the State of Delaware and established a fiscal year end of December 31. On March 1, 2012 the company entered into a license agreement with Szar International, Inc. (dba Cigar &amp; Spirits Magazine) (Cigar &amp; Spirits) and moved offices to our new California address with Cigar and Spirits. The agreement grants Innovative the right to market the products of Cigar &amp; Spirits including but not limited to the sales, promotion, and advertising vehicles of the Magazine. There are no specific rent terms included in the license agreement but verbally they have agreed to allow Innovative to use their office on an on-going basis free of additional charge. On July 8, 2013, Innovative received written notice that Cigar &amp; Spirits will cancel the license agreement on August 1, 2013. From inception (April 3, 2009) until June 30, 2014 our business was a product development firm creating products designed, prototyped and produced in numerous industries including consumer and household goods, office products, furniture, and toys. Since July 1, 2014, our business is a research and product development firm specializing in computer vision and gesture recognition technologies targeted at the staging and lighting industry. The operations of the business are carried on by a 100% owned subsidiary, I8 Interactive Corporation, a company incorporated under the laws of Canada.</t>
  </si>
  <si>
    <t>Note 2 - Summary of Significant Accounting Policies</t>
  </si>
  <si>
    <t>NOTE 2 -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at December 31, 2015 of $22,860,708.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 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 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 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 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 FAIR VALUE OF FINANCIAL INSTRUMENTS 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RECENT ACCOUNTING PRONOUNCEMENTS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ng ASU 2014-15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Customer Deposits</t>
  </si>
  <si>
    <t>NOTE 3 - CUSTOMER DEPOSITS The company has invoiced and received cash in the amount of $65,000 for a new product design project on behalf of two customers. The customer deposits were received from two customers, Al Kau and Aaron Shrira, who are shareholders and note holders of the Company. In accordance with the revenue recognition policy of the Company, $65,000 of revenue was recognized during the year ended December 31, 2014 as the service contract was completed.</t>
  </si>
  <si>
    <t>Note 4 - Advances</t>
  </si>
  <si>
    <t>NOTE 4  ADVANCES Advances are non-interest bearing, unsecured and due on demand.</t>
  </si>
  <si>
    <t>Note 5 - Convertible Notes</t>
  </si>
  <si>
    <t>NOTE 5  CONVERTIBLE NOTES On June 10, 2014, the Company agreed to amend and add certain terms to unsecured, non-interest bearing promissory notes payable on demand issued to The Cellular Connection Ltd. issued during the period from February 22, 2013 to June 10, 2014 with a total carrying value $42,189. Under the terms of the Side Letter Agreement, the issue price of the Note is $42,189 with a face value of $54,193 and interest rate 20% per year. The terms of the Note include a fixed conversion price of $0.0002 per share of Companys common stock and a maturity date of December 31, 2014. The amendment of the terms of the Note resulted in a beneficial conversion feature of $42,189. The beneficial conversion feature of $42,189 is included in additional paid-in capital. The Note allows for the lender to secure a portion of the Company assets up to 200% of the face value of the note. On June 20 and 26, 2014 the Company elected to convert $5,500 of principal into 27,500,000 shares of the Company's common stock. In accordance with the original terms of the Side Letter Agreement, the convertible note was renewed on January 1, 2015, the face value increased by 20% and the maturity date was extended to December 31, 2015. From January 1 to December 31, 2015, the Company elected to convert $31,932 of principal and interest of a convertible note due to The Cellular Connection Ltd. into 319,320,000 shares of common stock of the Company at a fixed conversion price of $0.0001 per share. The consolidated statement of operations includes interest expense of $9,739 and $54,193 for the year ended December 31, 2015 and 2014, respectively. On June 10, 2014, the Company entered into Side Letter Agreement with the Dorset Solutions Inc. to amend and add certain terms to invoices issued for services during the period from August 21, 2012 to May 17, 2014 with a total carrying value $17,150. Under the terms of the Side Letter Agreement, the issue price of the Note is $17,150 with a face value of $22,295 and interest rate 20% per year. The terms of the Note include a fixed conversion price of $0.0002 per share of Companys common stock and a maturity date of December 31, 2014. The amendment of the terms of the Note resulted in a beneficial conversion feature of $17,150. The beneficial conversion feature of $17,150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The consolidated statement of operations includes interest expense of $4,459 and $22,295 for the year ended December 31, 2015 and 2014, respectively. On June 10, 2014, the Company entered into Side Letter Agreement with the Doug Clark, former Chief Executive Officer, to amend and add certain terms to the related party advances of $82,495 for the period from March 2009 to June 2014 and officer and director compensation accrued and unpaid of $137,000 for the period October 1, 2013 to May 19, 2014. Under the terms of the Side Letter Agreement, the issue price of the Note is $219,495 with a face value of $272,038 and interest rate 20% per year. The terms of the Note include a fixed conversion price of $0.0002 per share of Companys common stock and a maturity date of December 31, 2014. The amendment of the terms of the Note resulted in a beneficial conversion feature of $219,495. The beneficial conversion feature of $219,495 is included in additional paid-in capital. The Note allows for the lender to secure a portion of the Company assets up to 200% of the face value of the note. In accordance with the original terms of the Side Letter Agreement, the convertible note was renewed on January 1, 2015, the face value increased by 20% and the maturity date was extended to December 31, 2015. From January 1 to December 31, 2015, the Company elected to convert $14,688 of principal and interest of a convertible note due to Doug Clark into 73,437,515 shares of common stock of the Company at a fixed conversion price of $0.0002 per share. The consolidated statement of operations includes interest expense of $54,408 and $272,038 for the year ended December 31, 2015 and 2014, respectively. On June 15, 2014, the Company agreed to amend and add certain terms to unsecured, non-interest bearing promissory notes payable on demand issued to Al Kau in a period from March 2012 to February 2013 with a total carrying value $36,000. Under the terms of the Side Letter Agreement, the issue price of the Note is $36,000 with a face value of $45,500 and interest rate 20% per year. The terms of the Note include a fixed conversion price of $0.008 per share of Companys common stock and a maturity date of December 31, 2015. The amendment of the terms of the Note resulted in a beneficial conversion feature of $36,000. The beneficial conversion feature of $36,000 is included in additional paid-in capital. The Note allows for the lender to secure a portion of the Company assets up to 200% of the face value of the note. On June 16, 2014 the Company elected to convert $45,500 of principal into 5,699,000 shares of the Company's common stock. The statement of operations included expense of $45,500 for amortization of debt discount for the year ended December 31, 2014. On June 15, 2014, the Company agreed to amend add certain terms to unsecured, non-interest bearing promissory notes payable on demand issued to Aaron Shrira in a period from February to November 2012 with a total carrying value $42,917. Under the terms of the Side Letter Agreement, the issue price of the Note is $42,917 with a face value of $46,320 and interest rate 20% per year. The terms of the Note include a fixed conversion price of $0.008 per share of Companys common stock and a maturity date of December 31, 2015. The amendment of the terms of the Note resulted in a beneficial conversion feature of $42,917. The beneficial conversion feature of $42,917 is included in additional paid-in capital. The Note allows for the lender to secure a portion of the Company assets up to 200% of the face value of the note. On June 16, 2014 the Company elected to convert $46,320 of principal into 5,790,000 shares of the Company's common stock. The statement of operations included expense of $46,320 for amortization of debt discount for the year ended December 31, 2014.</t>
  </si>
  <si>
    <t>Note 5 - Notes Payable</t>
  </si>
  <si>
    <t>NOTE 5 - NOTES PAYABLE On January 17, 2014, the Company issued a promissory note in the amount of $2,743 to The Cellular Connection Limited. This note is unsecured, bears no interest and is payable on demand by the note holder. On January 20, 2014, the Company issued a promissory note in the amount of $2,737 to The Cellular Connection Limited. This note is unsecured, bears no interest and is payable on demand by the note holder. On January 31, 2014, the Company issued a promissory note in the amount of $2,684 to The Cellular Connection Limited. This note is unsecured, bears no interest and is payable on demand by the note holder. On February 20, 2014, the Company issued a promissory note in the amount of $1,822 to The Cellular Connection Limited. This note is unsecured, bears no interest and is payable on demand by the note holder. On March 25, 2014, the Company issued a promissory note in the amount of $1,325 to The Cellular Connection Limited. This note is unsecured, bears no interest and is payable on demand by the note holder. On March 28, 2014, the Company issued a promissory note in the amount of $2,000 to The Cellular Connection Limited. This note is unsecured, bears no interest and is payable on demand by the note holder. On June 5, 2014, the Company issued a promissory note in the amount of $16,260 to The Cellular Connection Limited. This note is unsecured, bears no interest and is payable on demand by the note holder. On June 10, 2014, The Cellular Connection Ltd. agreed to amend the terms of notes payable with principal of $42,189. See Note 5  Convertible Notes. On June 15, 2014, Aaron Shrira agreed to amend the terms of notes payable with principal of $42,917. See Note 5  Convertible Notes. On June 15, 2014, Al Kau agreed to amend the terms of notes payable with principal of $36,000. See Note 5  Convertible Notes. On June 19, 2014, the Company issued a promissory note in the amount of $3,500 to The Cellular Connection Limited. This note is unsecured, bears no interest and is payable on demand by the note holder. On July 28, 2014, the Company issued a promissory note in the amount of $3,000 to The Cellular Connection Limited. This note is unsecured, bears no interest and is payable on demand by the note holder. On August 26, 2014, the Company issued a promissory note in the amount of $2,736 to The Cellular Connection Limited. This note is unsecured, bears no interest and is payable on demand by the note holder. On September 11, 2014, the Company issued a promissory note in the amount of $1,025 to The Cellular Connection Limited. This note is unsecured, bears no interest and is payable on demand by the note holder. On September 29, 2014, the Company issued a promissory note in the amount of $1,344 to The Cellular Connection Limited. This note is unsecured, bears no interest and is payable on demand by the note holder. On November 12, 2014, the Company issued a promissory note in the amount of $442 to The Cellular Connection Limited. This note is unsecured, bears no interest and is payable on demand by the note holder. On November 20, 2014, the Company issued a promissory note in the amount of $1,147 to The Cellular Connection Limited. This note is unsecured, bears no interest and is payable on demand by the note holder. On November 25, 2014, the Company issued a promissory note in the amount of $2,560 to The Cellular Connection Limited. This note is unsecured, bears no interest and is payable on demand by the note holder. On December 15, 2014, the Company issued a promissory note in the amount of $2,014 to The Cellular Connection Limited. This note is unsecured, bears no interest and is payable on demand by the note holder. On January 14, 2015, the Company issued a promissory note in the amount of $2,512 to The Cellular Connection Limited. This note is unsecured, bears no interest and is payable on demand by the note holder. On January 29, 2015, the Company issued a promissory note in the amount of $2,379 to The Cellular Connection Limited. This note is unsecured, bears no interest and is payable on demand by the note holder. On February 6, 2015, the Company issued a promissory note in the amount of $2,396 to The Cellular Connection Limited. This note is unsecured, bears no interest and is payable on demand by the note holder. On March 20, 2015, the Company issued a promissory note in the amount of $1,660 to The Cellular Connection Limited. This note is unsecured, bears no interest and is payable on demand by the note holder. On April 17, 2015, the Company issued a promissory note in the amount of $5,000 to The Cellular Connection Limited. This note is unsecured, bears no interest and is payable on demand by the note holder. On May 6, 2015, the Company issued a promissory note in the amount of $1,162 to The Cellular Connection Limited. This note is unsecured, bears no interest and is payable on demand by the note holder. On May 15, 2015, the Company issued a promissory note in the amount of $2,490 to The Cellular Connection Limited. This note is unsecured, bears no interest and is payable on demand by the note holder. On May 22, 2015, the Company issued a promissory note in the amount of $747 to The Cellular Connection Limited. This note is unsecured, bears no interest and is payable on demand by the note holder. On July 15, 2015, the Company issued a promissory note in the amount of $1,525 to The Cellular Connection Limited. This note is unsecured, bears no interest and is payable on demand by the note holder. On August 19, 2015, the Company issued a promissory note in the amount of $2,305 to The Cellular Connection Limited. This note is unsecured, bears no interest and is payable on demand by the note holder. On August 24, 2015, the Company issued a promissory note in the amount of $1,152 to The Cellular Connection Limited. This note is unsecured, bears no interest and is payable on demand by the note holder. On September 10, 2015, the Company issued a promissory note in the amount of $2,093 to The Cellular Connection Limited. This note is unsecured, bears no interest and is payable on demand by the note holder. On November 16, 2015, the Company issued a promissory note in the amount of $4,100 to The Cellular Connection Limited. This note is unsecured, bears no interest and is payable on demand by the note holder. On November 23, 2015, the Company issued a promissory note in the amount of $1,705 to The Cellular Connection Limited. This note is unsecured, bears no interest and is payable on demand by the note holder. As of December 31, 2015 and December 31, 2014 notes payable totaling $47,969 and $17,767, respectively, were outstanding. The balances are non-interest bearing, unsecured and have no specified terms of repayment.</t>
  </si>
  <si>
    <t>Note 6 - Due To Related Party</t>
  </si>
  <si>
    <t>NOTE 6  DUE TO RELATED PARTY As of December 31, 2015 and December 31, 2014 advances of $4,390 were due to Doug Clark, the Company's former Chief Executive Officer. The balance are non-interest bearing, unsecured and have no specified terms of repayment. As of December 31, 2015 and December 31, 2014 advances of $11,781 and $6,774, respectively, were due to Nadav Elituv, the Company's Chief Executive Officer. The balance is non-interest bearing, unsecured and have no specified terms of repayment. As of December 31, 2015 and December 31, 2014 advances of $3,517 were due to Doug Clark, the Company's former Chief Executive Officer. The balance are non-interest bearing, unsecured and have no specified terms of repayment. On July 1, 2015, the Company executed an employment agreement (Agreement) with Nadav Elituv, the Chief Executive Officer of the Company whereby the Company shall pay 50,000,000 shares of Common Stock of the Company and an annual salary of $360,000 payable monthly on the first day of each month from available funds. Pursuant to this Agreement, at December 31, 2015, salary payable of $169,078 is included in accounts payable and accrued liabilities and stock-based compensation of $5,000 is included in stock payable.</t>
  </si>
  <si>
    <t>Note 7 - Income Taxes</t>
  </si>
  <si>
    <t>NOTE 7 - INCOME TAXES 2015 2014 Net loss before taxes $ (663,511) $ (16,010,604) Income tax expense (recovery) $ - $ - A reconciliation of the expected income tax expense, computed by applying a 35% U.S. Federal corporate income tax rate to income before taxes to income tax expense is as follows: 2015 2014 Expected income tax expense (recovery) $ (228,800) $ (5,603,700) Share-based payments 129,400 5,396,300 Interest 24,000 156,700 Loss on debt settlement - 4,200 Change in valuation allowance 75,400 46,500 $ - $ - At December 31, 2015 and 2014, the Company had available a net-operating loss carry-forward for Federal tax purposes of approximately $666,200 and $450,600, respectively, which may be applied against future taxable income, if any, at various times through 2035. Certain significant changes in ownership of the Company may restrict the future utilization of these tax loss carry-forwards. At December 31, 2015, the Company has a deferred tax asset of $233,800 representing the benefit of its net operating loss carry-forward. The Company has not recognized the tax benefit because realization of the tax benefit is uncertain and thus a valuation allowance has been fully provided against the deferred tax asset. The Company recognizes interest and penalties, if any, related to uncertain tax positions in general and administrative expenses. No interest and penalties related to uncertain tax positions were accrued at December 31, 2015 and 2014. The tax years 2015, 2014, 2013, remain open to examination by the major taxing jurisdictions in which the Company operates. The Company expects no material changes to unrecognized tax positions within the next twelve months.</t>
  </si>
  <si>
    <t>Note 8 - Stockholders' Equity</t>
  </si>
  <si>
    <t>NOTE 8 - STOCKHOLDERS' EQUITY The Company is authorized to issue an aggregate of 3,000,000,000 common shares with a par value of $0.0001 per share and 1,000,000 shares of preferred stock with a par value of $0.001 per share. No preferred shares have been issued. On May 27, 2014, Board of Directors and stockholders of the Company approved a reverse stock split of the Companys outstanding common stock in the ratio 1 for 1,000. The reverse stock split has been accounted for retroactively in these financial statements. On January 1, 2014, the Company agreed to issue 210,000 shares of common stock valued at $42,000 to Doug Clark, the former Chief Executive Officer of the Company, as stock-based compensation. The services are valued based on the closing price of the Company's common stock on the date of the agreement exchanged for the services. On January 1, 2014, the Company agreed to issue 265,000 shares of common stock valued at $53,000 to Nadav Elituv, the Chief Executive Officer of the Company, as stock-based compensation for software development services related to interactive displays. The services are valued based on the closing price of the Company's common stock on the date of the agreement exchanged for the services. On January 1, 2014, the Company agreed to issue 210,000 shares of common stock valued at $42,000 to Al Kau, consultant, investor and customer of the Company,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January 1, 2014, the Company agreed to issue 210,000 shares of common stock valued at $42,000 to Aaron Shrira, consultant, investor and customer of the Company, as stock-based compensation for introducing us to potential customers. The services are valued based on the closing price of the Company's common stock on the date of the agreement exchanged for the services. On January 1, 2014, the Company agreed to issue 192,000 shares of common stock valued at $38,400 to William Reil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January 1, 2014, the Company agreed to issue 193,000 shares of common stock valued at $38,600 to Robert McLean, the Chief Financial Officer of the Company, as stock-based compensation. The services are valued based on the closing price of the Company's common stock on the date of the agreement exchanged for the services. On January 1, 2014, the Company agreed to issue 193,000 shares of common stock valued at $38,600 to Grant Stummer, a director of the Company, as stock-based compensation. The services are valued based on the closing price of the Company's common stock on the date of the agreement exchanged for the services. On January 28, 2014, the Company was agreed to issue 265,000 shares of common stock valued at $53,000 to Stuart Turk as stock-based compensation development, implementation and maintenance of sound business strategies including identification of suitable merger and acquisition candidates. The services are valued based on the closing price of the Company's common stock on the date of the agreement exchanged for the services. On June 2, 2014, the Company elected to convert $9,100 of principal and interest of a convertible note due to Al Kau into 91,000 shares of common stock of the Company at a fixed conversion price of $0.10 per share. On June 17, 2014, the Company agreed to issue 16,000,000 shares of common stock valued at $1,600,000 to Robert McLean, the Chief Financial Officer of the Company, as stock-based compensation. The services are valued based on the closing price of the Company's common stock on the date of the agreement exchanged for the services. On June 17, 2014, the Company agreed to issue 16,000,000 shares of common stock valued at $1,600,000 to Grant Stummer, the Director of the Company, as stock-based compensation. The services are valued based on the closing price of the Company's common stock on the date of the agreement exchanged for the services. On June 17, 2014, the Company agreed to issue 15,000,000 shares of common stock valued at $1,500,000 to Nadav Elituv, the Chief Executive Officer of the Company, as stock-based compensation. The services are valued based on the closing price of the Company's common stock on the date of the agreement exchanged for the services. On June 17, 2014, the Company agreed to issue 66,000,000 shares of common stock valued at $6,600,000 to consultants as stock-based compensation for development, implementation and maintenance of sound business strategies. The services are valued based on the closing price of the Company's common stock on the date of the agreement exchanged for the services. On June 17, 2014, the Company elected to convert $45,500 of principal and interest of a convertible note due to Al Kau into 5,699,000 shares of common stock of the Company at a fixed conversion price of $0.008 per share. On June 17, 2014, the Company elected to convert $46,320 of principal and interest of a convertible note due to Aaron Shrira into 5,790,000 shares of common stock of the Company at a fixed conversion price of $0.008 per share. On June 23, 2014, the Company agreed to issue 81,000,000 shares of common stock valued at $2,430,000 to consultants as stock-based compensation for development, implementation and maintenance of sound business strategies. The services are valued based on the closing price of the Company's common stock on the date of the agreement exchanged for the services. On June 20, 2014, the Company elected to convert $1,500 of principal and interest of a convertible note due to The Cellular Connection Ltd. into 7,500,000 shares of common stock of the Company at a fixed conversion price of $0.0002 per share. On June 26, 2014, the Company elected to convert $4,000 of principal and interest of a convertible note due to The Cellular Connection Ltd. into 20,000,000 shares of common stock of the Company at a fixed conversion price of $0.0002 per share. On June 27, 2014, the Company agreed to issue 10,000,000 shares of common stock valued at $400,000 to consultant as stock-based compensation for development, implementation and maintenance of sound business strategies. The services are valued based on the closing price of the Company's common stock on the date of the agreement exchanged for the services. On August 25, 2014, the Company agreed to issue 9,500,000 shares of common stock valued at $940,500 to Doug Clark, former Chief Executive Officer as stock-based compensation for development, implementation and maintenance of sound business strategies. The services are valued based on the closing price of the Company's common stock on the date of the agreement exchanged for the services. On August 25, 2014, the Company agreed to issue 150,000 shares of common stock valued at $14,850 to settle debt in the amount of $2,823. The statement of operations includes $12,027 for loss on debt settlement for the year ended December 31, 2015. On January 12, 2015, the Company agreed to issue 221,340,000 shares of common stock valued at $177,072 to consultants as stock-based compensation for development, implementation and maintenance of sound business strategies. The services are valued based on the closing price of the Company's common stock on the date of the agreement exchanged for the services. From January 1, 2015 to December 31, 2015, the Company elected to convert $31,932 of principal and interest of a convertible note due to The Cellular Connection Ltd. into 319,320,000 shares of common stock of the Company at a fixed conversion price of $0.0001 per share. On April 30, 2015, the Company elected to convert $14,688 of principal and interest of a convertible note due to Doug Clark into 73,437,515 shares of common stock of the Company at a fixed conversion price of $0.0002 per share. On June 15, 2015, the Company agreed to issue 200,000,000 shares of common stock valued at $60,000 to consultants as stock-based compensation for development, implementation and maintenance of sound business strategies. The services are valued based on the closing price of the Company's common stock on the date of the agreement. On June 15, 2015, the Company agreed to issue 50,000,000 shares of common stock valued at $15,000 to Nadav Elituv, the Chief Executive Officer of the Company, as stock-based compensation for salary. The salary is valued based on the closing price of the Company's common stock on the date of the agreement. On August 31, 2015, the Company agreed to issue 50,000,000 shares of common stock valued at $5,000 to consultants as stock-based compensation for development, implementation and maintenance of sound business strategies. On November 25, 2015, the Company agreed to issue 1,100,000,000 shares of common stock valued at $110,000 to Nadav Elituv, the Chief Executive Officer of the Company, as stock-based compensation for development, implementation and maintenance of sound business strategies.</t>
  </si>
  <si>
    <t>Note 9 - Subsequent Events</t>
  </si>
  <si>
    <t>NOTE 9 - SUBSEQUENT EVENTS On March 22, 2016, the Company agreed to issue 50,000,000 shares of common stock valued at $70,000 ($0.0014 per share) to a consultant as stock-based compensation for development, implementation and maintenance of sound business strategies. On March 22, 2016, the Company and Nadav Elituv, the Chief Executive Officer of the Company, agreed to cancel 153,500,000 shares of common stock of the Company held by Nadav Elituv.</t>
  </si>
  <si>
    <t>Note 2 - Summary of Significant Accounting Policies: Basis of Presentation (Policies)</t>
  </si>
  <si>
    <t>Policies</t>
  </si>
  <si>
    <t>Basis of Presentation</t>
  </si>
  <si>
    <t>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t>
  </si>
  <si>
    <t>Note 2 - Summary of Significant Accounting Policies: Going Concern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at December 31, 2015 of $22,860,708.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Cash and Cash Equivalents (Policies)</t>
  </si>
  <si>
    <t>Cash and Cash Equivalents</t>
  </si>
  <si>
    <t>CASH AND CASH EQUIVALENTS For purposes of the statement of cash flows, the Company considers highly liquid financial instruments purchased with a maturity of three months or less to be cash equivalents.</t>
  </si>
  <si>
    <t>Note 2 - Summary of Significant Accounting Policies: Revenue Recognition (Polici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 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 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t>
  </si>
  <si>
    <t>Note 2 - Summary of Significant Accounting Policies: Income Taxes (Policies)</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ote 2 - Summary of Significant Accounting Policies: Net Loss Per Share (Policies)</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t>
  </si>
  <si>
    <t>Note 2 - Summary of Significant Accounting Policies: Foreign Currency Translation (Policies)</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Note 2 - Summary of Significant Accounting Policies: Stock-based Compensation (Policies)</t>
  </si>
  <si>
    <t>Stock-based Compensation</t>
  </si>
  <si>
    <t>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t>
  </si>
  <si>
    <t>Note 2 - Summary of Significant Accounting Policies: Comprehensive Income (loss) (Policies)</t>
  </si>
  <si>
    <t>Comprehensive Income (loss)</t>
  </si>
  <si>
    <t>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Note 2 - Summary of Significant Accounting Policies: Fair Value of Financial Instruments (Policies)</t>
  </si>
  <si>
    <t>Fair Value of Financial Instruments</t>
  </si>
  <si>
    <t>FAIR VALUE OF FINANCIAL INSTRUMENTS 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t>
  </si>
  <si>
    <t>Note 2 - Summary of Significant Accounting Policies: Recent Accounting Pronouncements (Policies)</t>
  </si>
  <si>
    <t>Recent Accounting Pronouncements</t>
  </si>
  <si>
    <t>RECENT ACCOUNTING PRONOUNCEMENTS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ng ASU 2014-15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7 - Income Taxes: Schedule of Components of Income Tax Expense (Benefit) (Tables)</t>
  </si>
  <si>
    <t>Tables/Schedules</t>
  </si>
  <si>
    <t>Schedule of Components of Income Tax Expense (Benefit)</t>
  </si>
  <si>
    <t xml:space="preserve"> 2015 2014 Net loss before taxes $ (663,511) $ (16,010,604) Income tax expense (recovery) $ - $ - </t>
  </si>
  <si>
    <t>Note 7 - Income Taxes: Schedule of Effective Income Tax Rate Reconciliation (Tables)</t>
  </si>
  <si>
    <t>Schedule of Effective Income Tax Rate Reconciliation</t>
  </si>
  <si>
    <t xml:space="preserve"> 2015 2014 Expected income tax expense (recovery) $ (228,800) $ (5,603,700) Share-based payments 129,400 5,396,300 Interest 24,000 156,700 Loss on debt settlement - 4,200 Change in valuation allowance 75,400 46,500 $ - $ - </t>
  </si>
  <si>
    <t>Note 2 - Summary of Significant Accounting Policies: Going Concern (Details) - USD ($)</t>
  </si>
  <si>
    <t>Details</t>
  </si>
  <si>
    <t>Note 3 - Customer Deposits (Details) - USD ($)</t>
  </si>
  <si>
    <t>Cash Received</t>
  </si>
  <si>
    <t>Recognition of Deferred Revenue</t>
  </si>
  <si>
    <t>Note 5 - Convertible Notes (Details) - USD ($)</t>
  </si>
  <si>
    <t>Jan. 02, 2015</t>
  </si>
  <si>
    <t>Jun. 26, 2014</t>
  </si>
  <si>
    <t>Jun. 15, 2014</t>
  </si>
  <si>
    <t>Jun. 10, 2014</t>
  </si>
  <si>
    <t>Sep. 30, 2015</t>
  </si>
  <si>
    <t>May. 17, 2014</t>
  </si>
  <si>
    <t>Feb. 28, 2013</t>
  </si>
  <si>
    <t>Nov. 30, 2012</t>
  </si>
  <si>
    <t>Convertible Note Issued to Doug Clark</t>
  </si>
  <si>
    <t>Debt Conversion, Converted Instrument, Amount</t>
  </si>
  <si>
    <t>Promissory Note Issued from February 22, 2013 to June 10, 2014- The Cellular Connection Ltd.</t>
  </si>
  <si>
    <t>Long-term Debt, Gross</t>
  </si>
  <si>
    <t>Convertible Note- The Ceullular Connection ltd</t>
  </si>
  <si>
    <t>Debt Instrument, Face Amount</t>
  </si>
  <si>
    <t>Debt Instrument, Interest Rate, Stated Percentage</t>
  </si>
  <si>
    <t>20.00%</t>
  </si>
  <si>
    <t>Debt Instrument, Convertible, Conversion Price</t>
  </si>
  <si>
    <t>Debt Instrument, Maturity Date</t>
  </si>
  <si>
    <t>Dec. 31,
		2014</t>
  </si>
  <si>
    <t>Adjustments to Additional Paid in Capital, Convertible Debt with Conversion Feature</t>
  </si>
  <si>
    <t>Interest Expense</t>
  </si>
  <si>
    <t>Convertible Note- The Cellular Connection ltd</t>
  </si>
  <si>
    <t>Convertible Notes- The Cellular Connection Ltd- Common Stock</t>
  </si>
  <si>
    <t>Debt Conversion, Original Debt, Amount</t>
  </si>
  <si>
    <t>Debt Conversion, Converted Instrument, Shares Issued</t>
  </si>
  <si>
    <t>Accounts Payable- Dorset Solutions</t>
  </si>
  <si>
    <t>Accounts Payable</t>
  </si>
  <si>
    <t>Convertible Notes- Dorset Solutions</t>
  </si>
  <si>
    <t>Doug Clark Former CEO</t>
  </si>
  <si>
    <t>Due to Other Related Parties, Noncurrent</t>
  </si>
  <si>
    <t>Accounts Payable and Accrued Liabilities, Noncurrent</t>
  </si>
  <si>
    <t>Doug Clark Former CEO | Convertible Note Issued to Doug Clark</t>
  </si>
  <si>
    <t>Al Kau</t>
  </si>
  <si>
    <t>Aaron Shrira</t>
  </si>
  <si>
    <t>Note 5 - Notes Payable (Details) - USD ($)</t>
  </si>
  <si>
    <t>Nov. 23, 2015</t>
  </si>
  <si>
    <t>Nov. 16, 2015</t>
  </si>
  <si>
    <t>Sep. 10, 2015</t>
  </si>
  <si>
    <t>Aug. 24, 2015</t>
  </si>
  <si>
    <t>Aug. 19, 2015</t>
  </si>
  <si>
    <t>Jul. 15, 2015</t>
  </si>
  <si>
    <t>May. 22, 2015</t>
  </si>
  <si>
    <t>May. 15, 2015</t>
  </si>
  <si>
    <t>May. 06, 2015</t>
  </si>
  <si>
    <t>Apr. 17, 2015</t>
  </si>
  <si>
    <t>Mar. 20, 2015</t>
  </si>
  <si>
    <t>Feb. 06, 2015</t>
  </si>
  <si>
    <t>Jan. 29, 2015</t>
  </si>
  <si>
    <t>Jan. 14, 2015</t>
  </si>
  <si>
    <t>Dec. 15, 2014</t>
  </si>
  <si>
    <t>Nov. 25, 2014</t>
  </si>
  <si>
    <t>Nov. 20, 2014</t>
  </si>
  <si>
    <t>Nov. 12, 2014</t>
  </si>
  <si>
    <t>Sep. 29, 2014</t>
  </si>
  <si>
    <t>Sep. 11, 2014</t>
  </si>
  <si>
    <t>Aug. 26, 2014</t>
  </si>
  <si>
    <t>Jul. 28, 2014</t>
  </si>
  <si>
    <t>Jun. 19, 2014</t>
  </si>
  <si>
    <t>Jun. 05, 2014</t>
  </si>
  <si>
    <t>Mar. 28, 2014</t>
  </si>
  <si>
    <t>Mar. 25, 2014</t>
  </si>
  <si>
    <t>Feb. 20, 2014</t>
  </si>
  <si>
    <t>Jan. 31, 2014</t>
  </si>
  <si>
    <t>Jan. 20, 2014</t>
  </si>
  <si>
    <t>Jan. 17, 2014</t>
  </si>
  <si>
    <t>Other Notes Payable</t>
  </si>
  <si>
    <t>The Cellular Connection</t>
  </si>
  <si>
    <t>Note 6 - Due To Related Party (Details) - USD ($)</t>
  </si>
  <si>
    <t>6 Months Ended</t>
  </si>
  <si>
    <t>Salaries, Wages and Officers' Compensation</t>
  </si>
  <si>
    <t>Nadav Elituv</t>
  </si>
  <si>
    <t>Salary Payable</t>
  </si>
  <si>
    <t>Nadav Elituv- CEO</t>
  </si>
  <si>
    <t>Doug Clark</t>
  </si>
  <si>
    <t>Note 7 - Income Taxes: Schedule of Components of Income Tax Expense (Benefit) (Details) - USD ($)</t>
  </si>
  <si>
    <t>Income (Loss) from Continuing Operations before Income Taxes, Domestic</t>
  </si>
  <si>
    <t>Note 7 - Income Taxes: Schedule of Effective Income Tax Rate Reconciliation (Details) - USD ($)</t>
  </si>
  <si>
    <t>Effective Income Tax Rate Reconciliation at Federal Statutory Income Tax Rate, Amount</t>
  </si>
  <si>
    <t>Interest Expense, Other</t>
  </si>
  <si>
    <t>Gains (Losses) on Extinguishment of Debt</t>
  </si>
  <si>
    <t>Effective Income Tax Rate Reconciliation, Change in Deferred Tax Assets Valuation Allowance, Amount</t>
  </si>
  <si>
    <t>Note 7 - Income Taxes (Details) - USD ($)</t>
  </si>
  <si>
    <t>Operating Loss Carryforwards</t>
  </si>
  <si>
    <t>Deferred Tax Assets, Net of Valuation Allowance</t>
  </si>
  <si>
    <t>Note 8 - Stockholders' Equity (Details) - USD ($)</t>
  </si>
  <si>
    <t>Nov. 25, 2015</t>
  </si>
  <si>
    <t>Aug. 31, 2015</t>
  </si>
  <si>
    <t>Jun. 15, 2015</t>
  </si>
  <si>
    <t>Apr. 30, 2015</t>
  </si>
  <si>
    <t>Jan. 12, 2015</t>
  </si>
  <si>
    <t>Aug. 25, 2014</t>
  </si>
  <si>
    <t>Jun. 27, 2014</t>
  </si>
  <si>
    <t>Jun. 23, 2014</t>
  </si>
  <si>
    <t>Jun. 20, 2014</t>
  </si>
  <si>
    <t>Jun. 17, 2014</t>
  </si>
  <si>
    <t>Jun. 02, 2014</t>
  </si>
  <si>
    <t>Jan. 28, 2014</t>
  </si>
  <si>
    <t>Jan. 02, 2014</t>
  </si>
  <si>
    <t>Interest on Convertible Note</t>
  </si>
  <si>
    <t>Sale of Stock, Price Per Share</t>
  </si>
  <si>
    <t>William Reil</t>
  </si>
  <si>
    <t>Robert McLean</t>
  </si>
  <si>
    <t>Grant Stummer</t>
  </si>
  <si>
    <t>Stuart Turk</t>
  </si>
  <si>
    <t>Consultants</t>
  </si>
  <si>
    <t>The Cellular Connection Ltd.</t>
  </si>
  <si>
    <t>Debt Settl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494413</v>
      </c>
    </row>
    <row spans="1:3" r="10">
      <c s="4" r="A10" t="s">
        <v>16</v>
      </c>
      <c s="4" r="B10" t="s">
        <v>17</v>
      </c>
    </row>
    <row spans="1:3" r="11">
      <c s="4" r="A11" t="s">
        <v>18</v>
      </c>
      <c s="6" r="B11" t="n">
        <v>2269550605</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5</v>
      </c>
    </row>
    <row spans="1:3" r="17">
      <c s="4" r="A17" t="s">
        <v>27</v>
      </c>
      <c s="4" r="B17" t="s">
        <v>28</v>
      </c>
    </row>
    <row spans="1:3" r="18">
      <c s="4" r="A18" t="s">
        <v>29</v>
      </c>
      <c s="7"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9</v>
      </c>
      <c s="2" r="B1" t="s">
        <v>1</v>
      </c>
    </row>
    <row spans="1:2" r="2">
      <c s="2" r="B2" t="s">
        <v>2</v>
      </c>
    </row>
    <row spans="1:2" r="3">
      <c s="3" r="A3" t="s">
        <v>143</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43</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43</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43</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43</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43</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43</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7</v>
      </c>
      <c s="2" r="B1" t="s">
        <v>1</v>
      </c>
    </row>
    <row spans="1:2" r="2">
      <c s="2" r="B2" t="s">
        <v>2</v>
      </c>
    </row>
    <row spans="1:2" r="3">
      <c s="3" r="A3" t="s">
        <v>164</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64</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r="A1" t="s">
        <v>30</v>
      </c>
      <c s="2" r="C1" t="s">
        <v>2</v>
      </c>
      <c s="2" r="D1" t="s">
        <v>31</v>
      </c>
    </row>
    <row spans="1:4" r="2">
      <c s="3" r="A2" t="s">
        <v>32</v>
      </c>
    </row>
    <row spans="1:4" r="3">
      <c s="4" r="A3" t="s">
        <v>33</v>
      </c>
      <c s="7" r="C3" t="n">
        <v>23</v>
      </c>
    </row>
    <row spans="1:4" r="4">
      <c s="4" r="A4" t="s">
        <v>34</v>
      </c>
      <c s="6" r="C4" t="n">
        <v>5866</v>
      </c>
      <c s="7" r="D4" t="n">
        <v>9300</v>
      </c>
    </row>
    <row spans="1:4" r="5">
      <c s="4" r="A5" t="s">
        <v>35</v>
      </c>
      <c s="6" r="C5" t="n">
        <v>5575</v>
      </c>
      <c s="6" r="D5" t="n">
        <v>2000</v>
      </c>
    </row>
    <row spans="1:4" r="6">
      <c s="4" r="A6" t="s">
        <v>36</v>
      </c>
      <c s="6" r="C6" t="n">
        <v>11464</v>
      </c>
      <c s="6" r="D6" t="n">
        <v>11300</v>
      </c>
    </row>
    <row spans="1:4" r="7">
      <c s="4" r="A7" t="s">
        <v>37</v>
      </c>
      <c s="6" r="C7" t="n">
        <v>145</v>
      </c>
      <c s="6" r="D7" t="n">
        <v>376</v>
      </c>
    </row>
    <row spans="1:4" r="8">
      <c s="4" r="A8" t="s">
        <v>38</v>
      </c>
      <c s="6" r="C8" t="n">
        <v>11609</v>
      </c>
      <c s="6" r="D8" t="n">
        <v>11676</v>
      </c>
    </row>
    <row spans="1:4" r="9">
      <c s="3" r="A9" t="s">
        <v>39</v>
      </c>
    </row>
    <row spans="1:4" r="10">
      <c s="4" r="A10" t="s">
        <v>40</v>
      </c>
      <c s="6" r="D10" t="n">
        <v>14</v>
      </c>
    </row>
    <row spans="1:4" r="11">
      <c s="4" r="A11" t="s">
        <v>41</v>
      </c>
      <c s="6" r="C11" t="n">
        <v>190148</v>
      </c>
      <c s="6" r="D11" t="n">
        <v>10365</v>
      </c>
    </row>
    <row spans="1:4" r="12">
      <c s="4" r="A12" t="s">
        <v>42</v>
      </c>
      <c s="6" r="C12" t="n">
        <v>365012</v>
      </c>
      <c s="6" r="D12" t="n">
        <v>343026</v>
      </c>
    </row>
    <row spans="1:4" r="13">
      <c s="4" r="A13" t="s">
        <v>43</v>
      </c>
      <c s="6" r="C13" t="n">
        <v>47969</v>
      </c>
      <c s="6" r="D13" t="n">
        <v>17767</v>
      </c>
    </row>
    <row spans="1:4" r="14">
      <c s="4" r="A14" t="s">
        <v>44</v>
      </c>
      <c s="6" r="C14" t="n">
        <v>10288</v>
      </c>
    </row>
    <row spans="1:4" r="15">
      <c s="4" r="A15" t="s">
        <v>45</v>
      </c>
      <c s="6" r="C15" t="n">
        <v>19688</v>
      </c>
      <c s="6" r="D15" t="n">
        <v>14681</v>
      </c>
    </row>
    <row spans="1:4" r="16">
      <c s="4" r="A16" t="s">
        <v>46</v>
      </c>
      <c s="6" r="C16" t="n">
        <v>633105</v>
      </c>
      <c s="6" r="D16" t="n">
        <v>385853</v>
      </c>
    </row>
    <row spans="1:4" r="17">
      <c s="4" r="A17" t="s">
        <v>47</v>
      </c>
      <c s="7" r="C17" t="n">
        <v>633105</v>
      </c>
      <c s="7" r="D17" t="n">
        <v>385853</v>
      </c>
    </row>
    <row spans="1:4" r="18">
      <c s="3" r="A18" t="s">
        <v>48</v>
      </c>
    </row>
    <row spans="1:4" r="19">
      <c s="4" r="A19" t="s">
        <v>49</v>
      </c>
      <c s="4" r="B19" t="s">
        <v>50</v>
      </c>
      <c s="4" r="C19" t="s">
        <v>51</v>
      </c>
      <c s="4" r="D19" t="s">
        <v>51</v>
      </c>
    </row>
    <row spans="1:4" r="20">
      <c s="4" r="A20" t="s">
        <v>52</v>
      </c>
      <c s="4" r="B20" t="s">
        <v>53</v>
      </c>
      <c s="7" r="C20" t="n">
        <v>226955</v>
      </c>
      <c s="7" r="D20" t="n">
        <v>25545</v>
      </c>
    </row>
    <row spans="1:4" r="21">
      <c s="4" r="A21" t="s">
        <v>54</v>
      </c>
      <c s="6" r="C21" t="n">
        <v>2500</v>
      </c>
    </row>
    <row spans="1:4" r="22">
      <c s="4" r="A22" t="s">
        <v>55</v>
      </c>
      <c s="6" r="C22" t="n">
        <v>21955757</v>
      </c>
      <c s="6" r="D22" t="n">
        <v>21743475</v>
      </c>
    </row>
    <row spans="1:4" r="23">
      <c s="4" r="A23" t="s">
        <v>56</v>
      </c>
      <c s="6" r="C23" t="n">
        <v>-22860708</v>
      </c>
      <c s="6" r="D23" t="n">
        <v>-22143197</v>
      </c>
    </row>
    <row spans="1:4" r="24">
      <c s="4" r="A24" t="s">
        <v>57</v>
      </c>
      <c s="6" r="C24" t="n">
        <v>-621496</v>
      </c>
      <c s="6" r="D24" t="n">
        <v>-374177</v>
      </c>
    </row>
    <row spans="1:4" r="25">
      <c s="4" r="A25" t="s">
        <v>58</v>
      </c>
      <c s="7" r="C25" t="n">
        <v>11609</v>
      </c>
      <c s="7" r="D25" t="n">
        <v>11676</v>
      </c>
    </row>
    <row spans="1:4" r="26">
      <c r="A26" t="n"/>
    </row>
    <row spans="1:4" r="27">
      <c s="4" r="A27" t="s">
        <v>50</v>
      </c>
      <c s="4" r="B27" t="s">
        <v>59</v>
      </c>
    </row>
    <row spans="1:4" r="28">
      <c s="4" r="A28" t="s">
        <v>53</v>
      </c>
      <c s="4" r="B28" t="s">
        <v>60</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64</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64</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9</v>
      </c>
      <c s="2" r="B1" t="s">
        <v>1</v>
      </c>
    </row>
    <row spans="1:2" r="2">
      <c s="2" r="B2" t="s">
        <v>2</v>
      </c>
    </row>
    <row spans="1:2" r="3">
      <c s="3" r="A3" t="s">
        <v>164</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64</v>
      </c>
    </row>
    <row spans="1:2" r="4">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64</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64</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64</v>
      </c>
    </row>
    <row spans="1:2" r="4">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64</v>
      </c>
    </row>
    <row spans="1:2" r="4">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64</v>
      </c>
    </row>
    <row spans="1:2" r="4">
      <c s="4" r="A4" t="s">
        <v>198</v>
      </c>
      <c s="4" r="B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1</v>
      </c>
      <c s="2" r="B1" t="s">
        <v>2</v>
      </c>
      <c s="2" r="C1" t="s">
        <v>31</v>
      </c>
    </row>
    <row spans="1:3" r="2">
      <c s="3" r="A2" t="s">
        <v>62</v>
      </c>
    </row>
    <row spans="1:3" r="3">
      <c s="4" r="A3" t="s">
        <v>63</v>
      </c>
      <c s="8" r="B3" t="n">
        <v>0.001</v>
      </c>
      <c s="8" r="C3" t="n">
        <v>0.001</v>
      </c>
    </row>
    <row spans="1:3" r="4">
      <c s="4" r="A4" t="s">
        <v>64</v>
      </c>
      <c s="6" r="B4" t="n">
        <v>1000000</v>
      </c>
      <c s="6" r="C4" t="n">
        <v>1000000</v>
      </c>
    </row>
    <row spans="1:3" r="5">
      <c s="4" r="A5" t="s">
        <v>65</v>
      </c>
      <c s="6" r="B5" t="n">
        <v>0</v>
      </c>
      <c s="6" r="C5" t="n">
        <v>0</v>
      </c>
    </row>
    <row spans="1:3" r="6">
      <c s="4" r="A6" t="s">
        <v>66</v>
      </c>
      <c s="6" r="B6" t="n">
        <v>0</v>
      </c>
      <c s="6" r="C6" t="n">
        <v>0</v>
      </c>
    </row>
    <row spans="1:3" r="7">
      <c s="4" r="A7" t="s">
        <v>67</v>
      </c>
      <c s="9" r="B7" t="n">
        <v>0.0001</v>
      </c>
      <c s="9" r="C7" t="n">
        <v>0.0001</v>
      </c>
    </row>
    <row spans="1:3" r="8">
      <c s="4" r="A8" t="s">
        <v>68</v>
      </c>
      <c s="6" r="B8" t="n">
        <v>3000000000</v>
      </c>
      <c s="6" r="C8" t="n">
        <v>3000000000</v>
      </c>
    </row>
    <row spans="1:3" r="9">
      <c s="4" r="A9" t="s">
        <v>69</v>
      </c>
      <c s="6" r="B9" t="n">
        <v>2269550605</v>
      </c>
      <c s="6" r="C9" t="n">
        <v>255453090</v>
      </c>
    </row>
    <row spans="1:3" r="10">
      <c s="4" r="A10" t="s">
        <v>70</v>
      </c>
      <c s="6" r="B10" t="n">
        <v>2269550605</v>
      </c>
      <c s="6" r="C10" t="n">
        <v>255453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1</v>
      </c>
    </row>
    <row spans="1:2" r="4">
      <c s="4" r="A4" t="s">
        <v>205</v>
      </c>
      <c s="4"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v>
      </c>
      <c s="2" r="B1" t="s">
        <v>2</v>
      </c>
      <c s="2" r="C1" t="s">
        <v>31</v>
      </c>
    </row>
    <row spans="1:3" r="2">
      <c s="3" r="A2" t="s">
        <v>208</v>
      </c>
    </row>
    <row spans="1:3" r="3">
      <c s="4" r="A3" t="s">
        <v>56</v>
      </c>
      <c s="7" r="B3" t="n">
        <v>22860708</v>
      </c>
      <c s="7" r="C3" t="n">
        <v>221431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09</v>
      </c>
      <c s="2" r="B1" t="s">
        <v>1</v>
      </c>
    </row>
    <row spans="1:3" r="2">
      <c s="2" r="B2" t="s">
        <v>31</v>
      </c>
      <c s="2" r="C2" t="s">
        <v>2</v>
      </c>
    </row>
    <row spans="1:3" r="3">
      <c s="3" r="A3" t="s">
        <v>208</v>
      </c>
    </row>
    <row spans="1:3" r="4">
      <c s="4" r="A4" t="s">
        <v>210</v>
      </c>
      <c s="7" r="C4" t="n">
        <v>65000</v>
      </c>
    </row>
    <row spans="1:3" r="5">
      <c s="4" r="A5" t="s">
        <v>211</v>
      </c>
      <c s="7" r="B5" t="n">
        <v>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s="1" r="A1" t="s">
        <v>212</v>
      </c>
      <c s="2" r="B1" t="s">
        <v>213</v>
      </c>
      <c s="2" r="C1" t="s">
        <v>214</v>
      </c>
      <c s="2" r="D1" t="s">
        <v>215</v>
      </c>
      <c s="2" r="E1" t="s">
        <v>216</v>
      </c>
      <c s="2" r="F1" t="s">
        <v>2</v>
      </c>
      <c s="2" r="G1" t="s">
        <v>31</v>
      </c>
      <c s="2" r="H1" t="s">
        <v>217</v>
      </c>
      <c s="2" r="I1" t="s">
        <v>218</v>
      </c>
      <c s="2" r="J1" t="s">
        <v>219</v>
      </c>
      <c s="2" r="K1" t="s">
        <v>220</v>
      </c>
    </row>
    <row spans="1:11" r="2">
      <c s="4" r="A2" t="s">
        <v>141</v>
      </c>
      <c s="7" r="G2" t="n">
        <v>97320</v>
      </c>
    </row>
    <row spans="1:11" r="3">
      <c s="4" r="A3" t="s">
        <v>221</v>
      </c>
    </row>
    <row spans="1:11" r="4">
      <c s="4" r="A4" t="s">
        <v>222</v>
      </c>
      <c s="7" r="E4" t="n">
        <v>219495</v>
      </c>
    </row>
    <row spans="1:11" r="5">
      <c s="4" r="A5" t="s">
        <v>223</v>
      </c>
    </row>
    <row spans="1:11" r="6">
      <c s="4" r="A6" t="s">
        <v>224</v>
      </c>
      <c s="6" r="E6" t="n">
        <v>42189</v>
      </c>
    </row>
    <row spans="1:11" r="7">
      <c s="4" r="A7" t="s">
        <v>222</v>
      </c>
      <c s="6" r="E7" t="n">
        <v>42189</v>
      </c>
    </row>
    <row spans="1:11" r="8">
      <c s="4" r="A8" t="s">
        <v>225</v>
      </c>
    </row>
    <row spans="1:11" r="9">
      <c s="4" r="A9" t="s">
        <v>226</v>
      </c>
      <c s="7" r="E9" t="n">
        <v>54193</v>
      </c>
    </row>
    <row spans="1:11" r="10">
      <c s="4" r="A10" t="s">
        <v>227</v>
      </c>
      <c s="4" r="E10" t="s">
        <v>228</v>
      </c>
    </row>
    <row spans="1:11" r="11">
      <c s="4" r="A11" t="s">
        <v>229</v>
      </c>
      <c s="9" r="E11" t="n">
        <v>0.0002</v>
      </c>
    </row>
    <row spans="1:11" r="12">
      <c s="4" r="A12" t="s">
        <v>230</v>
      </c>
      <c s="4" r="B12" t="s">
        <v>10</v>
      </c>
      <c s="4" r="E12" t="s">
        <v>231</v>
      </c>
    </row>
    <row spans="1:11" r="13">
      <c s="4" r="A13" t="s">
        <v>232</v>
      </c>
      <c s="7" r="E13" t="n">
        <v>42189</v>
      </c>
    </row>
    <row spans="1:11" r="14">
      <c s="4" r="A14" t="s">
        <v>233</v>
      </c>
      <c s="7" r="F14" t="n">
        <v>9739</v>
      </c>
      <c s="6" r="G14" t="n">
        <v>54193</v>
      </c>
    </row>
    <row spans="1:11" r="15">
      <c s="4" r="A15" t="s">
        <v>234</v>
      </c>
    </row>
    <row spans="1:11" r="16">
      <c s="4" r="A16" t="s">
        <v>222</v>
      </c>
      <c s="6" r="E16" t="n">
        <v>42189</v>
      </c>
    </row>
    <row spans="1:11" r="17">
      <c s="4" r="A17" t="s">
        <v>235</v>
      </c>
    </row>
    <row spans="1:11" r="18">
      <c s="4" r="A18" t="s">
        <v>229</v>
      </c>
      <c s="9" r="H18" t="n">
        <v>0.0001</v>
      </c>
    </row>
    <row spans="1:11" r="19">
      <c s="4" r="A19" t="s">
        <v>236</v>
      </c>
      <c s="7" r="C19" t="n">
        <v>5500</v>
      </c>
    </row>
    <row spans="1:11" r="20">
      <c s="4" r="A20" t="s">
        <v>237</v>
      </c>
      <c s="6" r="C20" t="n">
        <v>27500000</v>
      </c>
    </row>
    <row spans="1:11" r="21">
      <c s="4" r="A21" t="s">
        <v>238</v>
      </c>
    </row>
    <row spans="1:11" r="22">
      <c s="4" r="A22" t="s">
        <v>222</v>
      </c>
      <c s="6" r="E22" t="n">
        <v>17150</v>
      </c>
    </row>
    <row spans="1:11" r="23">
      <c s="4" r="A23" t="s">
        <v>239</v>
      </c>
      <c s="7" r="I23" t="n">
        <v>17150</v>
      </c>
    </row>
    <row spans="1:11" r="24">
      <c s="4" r="A24" t="s">
        <v>240</v>
      </c>
    </row>
    <row spans="1:11" r="25">
      <c s="4" r="A25" t="s">
        <v>222</v>
      </c>
      <c s="6" r="E25" t="n">
        <v>17150</v>
      </c>
    </row>
    <row spans="1:11" r="26">
      <c s="4" r="A26" t="s">
        <v>226</v>
      </c>
      <c s="7" r="E26" t="n">
        <v>22295</v>
      </c>
    </row>
    <row spans="1:11" r="27">
      <c s="4" r="A27" t="s">
        <v>227</v>
      </c>
      <c s="4" r="E27" t="s">
        <v>228</v>
      </c>
    </row>
    <row spans="1:11" r="28">
      <c s="4" r="A28" t="s">
        <v>229</v>
      </c>
      <c s="9" r="E28" t="n">
        <v>0.0002</v>
      </c>
    </row>
    <row spans="1:11" r="29">
      <c s="4" r="A29" t="s">
        <v>230</v>
      </c>
      <c s="4" r="B29" t="s">
        <v>10</v>
      </c>
      <c s="4" r="E29" t="s">
        <v>231</v>
      </c>
    </row>
    <row spans="1:11" r="30">
      <c s="4" r="A30" t="s">
        <v>232</v>
      </c>
      <c s="7" r="E30" t="n">
        <v>17150</v>
      </c>
    </row>
    <row spans="1:11" r="31">
      <c s="4" r="A31" t="s">
        <v>233</v>
      </c>
      <c s="6" r="F31" t="n">
        <v>4459</v>
      </c>
      <c s="6" r="G31" t="n">
        <v>22295</v>
      </c>
    </row>
    <row spans="1:11" r="32">
      <c s="4" r="A32" t="s">
        <v>241</v>
      </c>
    </row>
    <row spans="1:11" r="33">
      <c s="4" r="A33" t="s">
        <v>222</v>
      </c>
      <c s="6" r="E33" t="n">
        <v>219495</v>
      </c>
    </row>
    <row spans="1:11" r="34">
      <c s="4" r="A34" t="s">
        <v>233</v>
      </c>
      <c s="7" r="F34" t="n">
        <v>54408</v>
      </c>
      <c s="6" r="G34" t="n">
        <v>272038</v>
      </c>
    </row>
    <row spans="1:11" r="35">
      <c s="4" r="A35" t="s">
        <v>242</v>
      </c>
      <c s="6" r="E35" t="n">
        <v>82495</v>
      </c>
    </row>
    <row spans="1:11" r="36">
      <c s="4" r="A36" t="s">
        <v>243</v>
      </c>
      <c s="6" r="E36" t="n">
        <v>137000</v>
      </c>
    </row>
    <row spans="1:11" r="37">
      <c s="4" r="A37" t="s">
        <v>244</v>
      </c>
    </row>
    <row spans="1:11" r="38">
      <c s="4" r="A38" t="s">
        <v>226</v>
      </c>
      <c s="7" r="E38" t="n">
        <v>272038</v>
      </c>
    </row>
    <row spans="1:11" r="39">
      <c s="4" r="A39" t="s">
        <v>227</v>
      </c>
      <c s="4" r="E39" t="s">
        <v>228</v>
      </c>
    </row>
    <row spans="1:11" r="40">
      <c s="4" r="A40" t="s">
        <v>229</v>
      </c>
      <c s="9" r="E40" t="n">
        <v>0.0002</v>
      </c>
    </row>
    <row spans="1:11" r="41">
      <c s="4" r="A41" t="s">
        <v>230</v>
      </c>
      <c s="4" r="B41" t="s">
        <v>10</v>
      </c>
      <c s="4" r="E41" t="s">
        <v>231</v>
      </c>
    </row>
    <row spans="1:11" r="42">
      <c s="4" r="A42" t="s">
        <v>232</v>
      </c>
      <c s="7" r="E42" t="n">
        <v>219495</v>
      </c>
    </row>
    <row spans="1:11" r="43">
      <c s="4" r="A43" t="s">
        <v>245</v>
      </c>
    </row>
    <row spans="1:11" r="44">
      <c s="4" r="A44" t="s">
        <v>222</v>
      </c>
      <c s="7" r="D44" t="n">
        <v>36000</v>
      </c>
    </row>
    <row spans="1:11" r="45">
      <c s="4" r="A45" t="s">
        <v>226</v>
      </c>
      <c s="7" r="D45" t="n">
        <v>45500</v>
      </c>
    </row>
    <row spans="1:11" r="46">
      <c s="4" r="A46" t="s">
        <v>227</v>
      </c>
      <c s="4" r="D46" t="s">
        <v>228</v>
      </c>
    </row>
    <row spans="1:11" r="47">
      <c s="4" r="A47" t="s">
        <v>229</v>
      </c>
      <c s="8" r="D47" t="n">
        <v>0.008</v>
      </c>
    </row>
    <row spans="1:11" r="48">
      <c s="4" r="A48" t="s">
        <v>230</v>
      </c>
      <c s="4" r="D48" t="s">
        <v>10</v>
      </c>
    </row>
    <row spans="1:11" r="49">
      <c s="4" r="A49" t="s">
        <v>232</v>
      </c>
      <c s="7" r="D49" t="n">
        <v>36000</v>
      </c>
    </row>
    <row spans="1:11" r="50">
      <c s="4" r="A50" t="s">
        <v>239</v>
      </c>
      <c s="7" r="J50" t="n">
        <v>36000</v>
      </c>
    </row>
    <row spans="1:11" r="51">
      <c s="4" r="A51" t="s">
        <v>141</v>
      </c>
      <c s="6" r="G51" t="n">
        <v>45500</v>
      </c>
    </row>
    <row spans="1:11" r="52">
      <c s="4" r="A52" t="s">
        <v>246</v>
      </c>
    </row>
    <row spans="1:11" r="53">
      <c s="4" r="A53" t="s">
        <v>222</v>
      </c>
      <c s="6" r="D53" t="n">
        <v>42917</v>
      </c>
    </row>
    <row spans="1:11" r="54">
      <c s="4" r="A54" t="s">
        <v>226</v>
      </c>
      <c s="7" r="D54" t="n">
        <v>46320</v>
      </c>
    </row>
    <row spans="1:11" r="55">
      <c s="4" r="A55" t="s">
        <v>227</v>
      </c>
      <c s="4" r="D55" t="s">
        <v>228</v>
      </c>
    </row>
    <row spans="1:11" r="56">
      <c s="4" r="A56" t="s">
        <v>229</v>
      </c>
      <c s="8" r="D56" t="n">
        <v>0.008</v>
      </c>
    </row>
    <row spans="1:11" r="57">
      <c s="4" r="A57" t="s">
        <v>230</v>
      </c>
      <c s="4" r="D57" t="s">
        <v>10</v>
      </c>
    </row>
    <row spans="1:11" r="58">
      <c s="4" r="A58" t="s">
        <v>232</v>
      </c>
      <c s="7" r="D58" t="n">
        <v>42917</v>
      </c>
    </row>
    <row spans="1:11" r="59">
      <c s="4" r="A59" t="s">
        <v>239</v>
      </c>
      <c s="7" r="K59" t="n">
        <v>42917</v>
      </c>
    </row>
    <row spans="1:11" r="60">
      <c s="4" r="A60" t="s">
        <v>141</v>
      </c>
      <c s="7" r="G60" t="n">
        <v>463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I8"/>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s="1" r="A1" t="s">
        <v>247</v>
      </c>
      <c s="2" r="B1" t="s">
        <v>2</v>
      </c>
      <c s="2" r="C1" t="s">
        <v>248</v>
      </c>
      <c s="2" r="D1" t="s">
        <v>249</v>
      </c>
      <c s="2" r="E1" t="s">
        <v>250</v>
      </c>
      <c s="2" r="F1" t="s">
        <v>251</v>
      </c>
      <c s="2" r="G1" t="s">
        <v>252</v>
      </c>
      <c s="2" r="H1" t="s">
        <v>253</v>
      </c>
      <c s="2" r="I1" t="s">
        <v>254</v>
      </c>
      <c s="2" r="J1" t="s">
        <v>255</v>
      </c>
      <c s="2" r="K1" t="s">
        <v>256</v>
      </c>
      <c s="2" r="L1" t="s">
        <v>257</v>
      </c>
      <c s="2" r="M1" t="s">
        <v>258</v>
      </c>
      <c s="2" r="N1" t="s">
        <v>259</v>
      </c>
      <c s="2" r="O1" t="s">
        <v>260</v>
      </c>
      <c s="2" r="P1" t="s">
        <v>261</v>
      </c>
      <c s="2" r="Q1" t="s">
        <v>31</v>
      </c>
      <c s="2" r="R1" t="s">
        <v>262</v>
      </c>
      <c s="2" r="S1" t="s">
        <v>263</v>
      </c>
      <c s="2" r="T1" t="s">
        <v>264</v>
      </c>
      <c s="2" r="U1" t="s">
        <v>265</v>
      </c>
      <c s="2" r="V1" t="s">
        <v>266</v>
      </c>
      <c s="2" r="W1" t="s">
        <v>267</v>
      </c>
      <c s="2" r="X1" t="s">
        <v>268</v>
      </c>
      <c s="2" r="Y1" t="s">
        <v>269</v>
      </c>
      <c s="2" r="Z1" t="s">
        <v>270</v>
      </c>
      <c s="2" r="AA1" t="s">
        <v>215</v>
      </c>
      <c s="2" r="AB1" t="s">
        <v>216</v>
      </c>
      <c s="2" r="AC1" t="s">
        <v>271</v>
      </c>
      <c s="2" r="AD1" t="s">
        <v>272</v>
      </c>
      <c s="2" r="AE1" t="s">
        <v>273</v>
      </c>
      <c s="2" r="AF1" t="s">
        <v>274</v>
      </c>
      <c s="2" r="AG1" t="s">
        <v>275</v>
      </c>
      <c s="2" r="AH1" t="s">
        <v>276</v>
      </c>
      <c s="2" r="AI1" t="s">
        <v>277</v>
      </c>
    </row>
    <row spans="1:35" r="2">
      <c s="4" r="A2" t="s">
        <v>278</v>
      </c>
      <c s="7" r="B2" t="n">
        <v>47969</v>
      </c>
      <c s="7" r="Q2" t="n">
        <v>17767</v>
      </c>
    </row>
    <row spans="1:35" r="3">
      <c s="4" r="A3" t="s">
        <v>279</v>
      </c>
    </row>
    <row spans="1:35" r="4">
      <c s="4" r="A4" t="s">
        <v>278</v>
      </c>
      <c s="7" r="C4" t="n">
        <v>1705</v>
      </c>
      <c s="7" r="D4" t="n">
        <v>4100</v>
      </c>
      <c s="7" r="E4" t="n">
        <v>2093</v>
      </c>
      <c s="7" r="F4" t="n">
        <v>1152</v>
      </c>
      <c s="7" r="G4" t="n">
        <v>2305</v>
      </c>
      <c s="7" r="H4" t="n">
        <v>1525</v>
      </c>
      <c s="7" r="I4" t="n">
        <v>747</v>
      </c>
      <c s="7" r="J4" t="n">
        <v>2490</v>
      </c>
      <c s="7" r="K4" t="n">
        <v>1162</v>
      </c>
      <c s="7" r="L4" t="n">
        <v>5000</v>
      </c>
      <c s="7" r="M4" t="n">
        <v>1660</v>
      </c>
      <c s="7" r="N4" t="n">
        <v>2396</v>
      </c>
      <c s="7" r="O4" t="n">
        <v>2379</v>
      </c>
      <c s="7" r="P4" t="n">
        <v>2512</v>
      </c>
      <c s="7" r="R4" t="n">
        <v>2014</v>
      </c>
      <c s="7" r="S4" t="n">
        <v>2560</v>
      </c>
      <c s="7" r="T4" t="n">
        <v>1147</v>
      </c>
      <c s="7" r="U4" t="n">
        <v>442</v>
      </c>
      <c s="7" r="V4" t="n">
        <v>1344</v>
      </c>
      <c s="7" r="W4" t="n">
        <v>1025</v>
      </c>
      <c s="7" r="X4" t="n">
        <v>2736</v>
      </c>
      <c s="7" r="Y4" t="n">
        <v>3000</v>
      </c>
      <c s="7" r="Z4" t="n">
        <v>3500</v>
      </c>
      <c s="7" r="AB4" t="n">
        <v>42189</v>
      </c>
      <c s="7" r="AC4" t="n">
        <v>16260</v>
      </c>
      <c s="7" r="AD4" t="n">
        <v>2000</v>
      </c>
      <c s="7" r="AE4" t="n">
        <v>1325</v>
      </c>
      <c s="7" r="AF4" t="n">
        <v>1822</v>
      </c>
      <c s="7" r="AG4" t="n">
        <v>2684</v>
      </c>
      <c s="7" r="AH4" t="n">
        <v>2737</v>
      </c>
      <c s="7" r="AI4" t="n">
        <v>2743</v>
      </c>
    </row>
    <row spans="1:35" r="5">
      <c s="4" r="A5" t="s">
        <v>246</v>
      </c>
    </row>
    <row spans="1:35" r="6">
      <c s="4" r="A6" t="s">
        <v>278</v>
      </c>
      <c s="7" r="AA6" t="n">
        <v>42917</v>
      </c>
    </row>
    <row spans="1:35" r="7">
      <c s="4" r="A7" t="s">
        <v>245</v>
      </c>
    </row>
    <row spans="1:35" r="8">
      <c s="4" r="A8" t="s">
        <v>278</v>
      </c>
      <c s="7" r="AA8" t="n">
        <v>3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s="1" r="A1" t="s">
        <v>280</v>
      </c>
      <c s="2" r="B1" t="s">
        <v>281</v>
      </c>
      <c s="2" r="C1" t="s">
        <v>1</v>
      </c>
    </row>
    <row spans="1:4" r="2">
      <c s="2" r="B2" t="s">
        <v>2</v>
      </c>
      <c s="2" r="C2" t="s">
        <v>2</v>
      </c>
      <c s="2" r="D2" t="s">
        <v>31</v>
      </c>
    </row>
    <row spans="1:4" r="3">
      <c s="4" r="A3" t="s">
        <v>45</v>
      </c>
      <c s="7" r="B3" t="n">
        <v>19688</v>
      </c>
      <c s="7" r="C3" t="n">
        <v>19688</v>
      </c>
      <c s="7" r="D3" t="n">
        <v>14681</v>
      </c>
    </row>
    <row spans="1:4" r="4">
      <c s="4" r="A4" t="s">
        <v>282</v>
      </c>
      <c s="6" r="C4" t="n">
        <v>129400</v>
      </c>
      <c s="6" r="D4" t="n">
        <v>5396300</v>
      </c>
    </row>
    <row spans="1:4" r="5">
      <c s="4" r="A5" t="s">
        <v>54</v>
      </c>
      <c s="6" r="B5" t="n">
        <v>2500</v>
      </c>
      <c s="6" r="C5" t="n">
        <v>2500</v>
      </c>
    </row>
    <row spans="1:4" r="6">
      <c s="4" r="A6" t="s">
        <v>283</v>
      </c>
    </row>
    <row spans="1:4" r="7">
      <c s="4" r="A7" t="s">
        <v>282</v>
      </c>
      <c s="6" r="B7" t="n">
        <v>360000</v>
      </c>
    </row>
    <row spans="1:4" r="8">
      <c s="4" r="A8" t="s">
        <v>284</v>
      </c>
      <c s="6" r="B8" t="n">
        <v>169078</v>
      </c>
      <c s="6" r="C8" t="n">
        <v>169078</v>
      </c>
    </row>
    <row spans="1:4" r="9">
      <c s="4" r="A9" t="s">
        <v>54</v>
      </c>
      <c s="6" r="B9" t="n">
        <v>5000</v>
      </c>
      <c s="6" r="C9" t="n">
        <v>5000</v>
      </c>
    </row>
    <row spans="1:4" r="10">
      <c s="4" r="A10" t="s">
        <v>285</v>
      </c>
    </row>
    <row spans="1:4" r="11">
      <c s="4" r="A11" t="s">
        <v>45</v>
      </c>
      <c s="6" r="B11" t="n">
        <v>11781</v>
      </c>
      <c s="6" r="C11" t="n">
        <v>11781</v>
      </c>
      <c s="7" r="D11" t="n">
        <v>6774</v>
      </c>
    </row>
    <row spans="1:4" r="12">
      <c s="4" r="A12" t="s">
        <v>241</v>
      </c>
    </row>
    <row spans="1:4" r="13">
      <c s="4" r="A13" t="s">
        <v>45</v>
      </c>
      <c s="6" r="B13" t="n">
        <v>3517</v>
      </c>
      <c s="6" r="C13" t="n">
        <v>3517</v>
      </c>
    </row>
    <row spans="1:4" r="14">
      <c s="4" r="A14" t="s">
        <v>286</v>
      </c>
    </row>
    <row spans="1:4" r="15">
      <c s="4" r="A15" t="s">
        <v>45</v>
      </c>
      <c s="7" r="B15" t="n">
        <v>4390</v>
      </c>
      <c s="7" r="C15" t="n">
        <v>439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7</v>
      </c>
      <c s="2" r="B1" t="s">
        <v>1</v>
      </c>
    </row>
    <row spans="1:3" r="2">
      <c s="2" r="B2" t="s">
        <v>2</v>
      </c>
      <c s="2" r="C2" t="s">
        <v>31</v>
      </c>
    </row>
    <row spans="1:3" r="3">
      <c s="3" r="A3" t="s">
        <v>208</v>
      </c>
    </row>
    <row spans="1:3" r="4">
      <c s="4" r="A4" t="s">
        <v>288</v>
      </c>
      <c s="7" r="B4" t="n">
        <v>-663511</v>
      </c>
      <c s="7" r="C4" t="n">
        <v>-160106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9</v>
      </c>
      <c s="2" r="B1" t="s">
        <v>1</v>
      </c>
    </row>
    <row spans="1:3" r="2">
      <c s="2" r="B2" t="s">
        <v>2</v>
      </c>
      <c s="2" r="C2" t="s">
        <v>31</v>
      </c>
    </row>
    <row spans="1:3" r="3">
      <c s="3" r="A3" t="s">
        <v>208</v>
      </c>
    </row>
    <row spans="1:3" r="4">
      <c s="4" r="A4" t="s">
        <v>290</v>
      </c>
      <c s="7" r="B4" t="n">
        <v>-228800</v>
      </c>
      <c s="7" r="C4" t="n">
        <v>-5603700</v>
      </c>
    </row>
    <row spans="1:3" r="5">
      <c s="4" r="A5" t="s">
        <v>282</v>
      </c>
      <c s="6" r="B5" t="n">
        <v>129400</v>
      </c>
      <c s="6" r="C5" t="n">
        <v>5396300</v>
      </c>
    </row>
    <row spans="1:3" r="6">
      <c s="4" r="A6" t="s">
        <v>291</v>
      </c>
      <c s="6" r="B6" t="n">
        <v>24000</v>
      </c>
      <c s="6" r="C6" t="n">
        <v>156700</v>
      </c>
    </row>
    <row spans="1:3" r="7">
      <c s="4" r="A7" t="s">
        <v>292</v>
      </c>
      <c s="6" r="C7" t="n">
        <v>4200</v>
      </c>
    </row>
    <row spans="1:3" r="8">
      <c s="4" r="A8" t="s">
        <v>293</v>
      </c>
      <c s="7" r="B8" t="n">
        <v>75400</v>
      </c>
      <c s="7" r="C8" t="n">
        <v>46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94</v>
      </c>
      <c s="2" r="B1" t="s">
        <v>2</v>
      </c>
      <c s="2" r="C1" t="s">
        <v>31</v>
      </c>
    </row>
    <row spans="1:3" r="2">
      <c s="3" r="A2" t="s">
        <v>208</v>
      </c>
    </row>
    <row spans="1:3" r="3">
      <c s="4" r="A3" t="s">
        <v>295</v>
      </c>
      <c s="7" r="B3" t="n">
        <v>666200</v>
      </c>
      <c s="7" r="C3" t="n">
        <v>450600</v>
      </c>
    </row>
    <row spans="1:3" r="4">
      <c s="4" r="A4" t="s">
        <v>296</v>
      </c>
      <c s="7" r="B4" t="n">
        <v>233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297</v>
      </c>
      <c s="2" r="C1" t="s">
        <v>1</v>
      </c>
    </row>
    <row spans="1:18" r="2">
      <c s="2" r="C2" t="s">
        <v>2</v>
      </c>
      <c s="2" r="D2" t="s">
        <v>31</v>
      </c>
      <c s="2" r="E2" t="s">
        <v>298</v>
      </c>
      <c s="2" r="F2" t="s">
        <v>299</v>
      </c>
      <c s="2" r="G2" t="s">
        <v>300</v>
      </c>
      <c s="2" r="H2" t="s">
        <v>301</v>
      </c>
      <c s="2" r="I2" t="s">
        <v>302</v>
      </c>
      <c s="2" r="J2" t="s">
        <v>303</v>
      </c>
      <c s="2" r="K2" t="s">
        <v>304</v>
      </c>
      <c s="2" r="L2" t="s">
        <v>214</v>
      </c>
      <c s="2" r="M2" t="s">
        <v>305</v>
      </c>
      <c s="2" r="N2" t="s">
        <v>306</v>
      </c>
      <c s="2" r="O2" t="s">
        <v>307</v>
      </c>
      <c s="2" r="P2" t="s">
        <v>308</v>
      </c>
      <c s="2" r="Q2" t="s">
        <v>309</v>
      </c>
      <c s="2" r="R2" t="s">
        <v>310</v>
      </c>
    </row>
    <row spans="1:18" r="3">
      <c s="4" r="A3" t="s">
        <v>68</v>
      </c>
      <c s="6" r="C3" t="n">
        <v>3000000000</v>
      </c>
      <c s="6" r="D3" t="n">
        <v>3000000000</v>
      </c>
    </row>
    <row spans="1:18" r="4">
      <c s="4" r="A4" t="s">
        <v>67</v>
      </c>
      <c s="9" r="C4" t="n">
        <v>0.0001</v>
      </c>
      <c s="9" r="D4" t="n">
        <v>0.0001</v>
      </c>
    </row>
    <row spans="1:18" r="5">
      <c s="4" r="A5" t="s">
        <v>64</v>
      </c>
      <c s="6" r="C5" t="n">
        <v>1000000</v>
      </c>
      <c s="6" r="D5" t="n">
        <v>1000000</v>
      </c>
    </row>
    <row spans="1:18" r="6">
      <c s="4" r="A6" t="s">
        <v>63</v>
      </c>
      <c s="8" r="C6" t="n">
        <v>0.001</v>
      </c>
      <c s="8" r="D6" t="n">
        <v>0.001</v>
      </c>
    </row>
    <row spans="1:18" r="7">
      <c s="4" r="A7" t="s">
        <v>69</v>
      </c>
      <c s="6" r="C7" t="n">
        <v>2269550605</v>
      </c>
      <c s="6" r="D7" t="n">
        <v>255453090</v>
      </c>
    </row>
    <row spans="1:18" r="8">
      <c s="4" r="A8" t="s">
        <v>42</v>
      </c>
      <c s="7" r="C8" t="n">
        <v>365012</v>
      </c>
      <c s="7" r="D8" t="n">
        <v>343026</v>
      </c>
    </row>
    <row spans="1:18" r="9">
      <c s="4" r="A9" t="s">
        <v>52</v>
      </c>
      <c s="4" r="B9" t="s">
        <v>50</v>
      </c>
      <c s="7" r="C9" t="n">
        <v>226955</v>
      </c>
      <c s="6" r="D9" t="n">
        <v>25545</v>
      </c>
    </row>
    <row spans="1:18" r="10">
      <c s="4" r="A10" t="s">
        <v>84</v>
      </c>
      <c s="7" r="D10" t="n">
        <v>-12027</v>
      </c>
    </row>
    <row spans="1:18" r="11">
      <c s="4" r="A11" t="s">
        <v>286</v>
      </c>
    </row>
    <row spans="1:18" r="12">
      <c s="4" r="A12" t="s">
        <v>69</v>
      </c>
      <c s="6" r="H12" t="n">
        <v>73437515</v>
      </c>
      <c s="6" r="J12" t="n">
        <v>9500000</v>
      </c>
      <c s="6" r="R12" t="n">
        <v>210000</v>
      </c>
    </row>
    <row spans="1:18" r="13">
      <c s="4" r="A13" t="s">
        <v>42</v>
      </c>
      <c s="7" r="R13" t="n">
        <v>42000</v>
      </c>
    </row>
    <row spans="1:18" r="14">
      <c s="4" r="A14" t="s">
        <v>52</v>
      </c>
      <c s="7" r="J14" t="n">
        <v>940500</v>
      </c>
    </row>
    <row spans="1:18" r="15">
      <c s="4" r="A15" t="s">
        <v>311</v>
      </c>
      <c s="7" r="H15" t="n">
        <v>14688</v>
      </c>
    </row>
    <row spans="1:18" r="16">
      <c s="4" r="A16" t="s">
        <v>312</v>
      </c>
      <c s="9" r="H16" t="n">
        <v>0.0002</v>
      </c>
    </row>
    <row spans="1:18" r="17">
      <c s="4" r="A17" t="s">
        <v>283</v>
      </c>
    </row>
    <row spans="1:18" r="18">
      <c s="4" r="A18" t="s">
        <v>69</v>
      </c>
      <c s="6" r="E18" t="n">
        <v>1100000000</v>
      </c>
      <c s="6" r="G18" t="n">
        <v>50000000</v>
      </c>
      <c s="6" r="O18" t="n">
        <v>15000000</v>
      </c>
      <c s="6" r="R18" t="n">
        <v>265000</v>
      </c>
    </row>
    <row spans="1:18" r="19">
      <c s="4" r="A19" t="s">
        <v>52</v>
      </c>
      <c s="7" r="E19" t="n">
        <v>110000</v>
      </c>
      <c s="7" r="G19" t="n">
        <v>15000</v>
      </c>
      <c s="7" r="O19" t="n">
        <v>1500000</v>
      </c>
      <c s="7" r="R19" t="n">
        <v>53000</v>
      </c>
    </row>
    <row spans="1:18" r="20">
      <c s="4" r="A20" t="s">
        <v>245</v>
      </c>
    </row>
    <row spans="1:18" r="21">
      <c s="4" r="A21" t="s">
        <v>69</v>
      </c>
      <c s="6" r="O21" t="n">
        <v>5699000</v>
      </c>
      <c s="6" r="P21" t="n">
        <v>91000</v>
      </c>
      <c s="6" r="R21" t="n">
        <v>210000</v>
      </c>
    </row>
    <row spans="1:18" r="22">
      <c s="4" r="A22" t="s">
        <v>52</v>
      </c>
      <c s="7" r="R22" t="n">
        <v>42000</v>
      </c>
    </row>
    <row spans="1:18" r="23">
      <c s="4" r="A23" t="s">
        <v>311</v>
      </c>
      <c s="7" r="O23" t="n">
        <v>45500</v>
      </c>
      <c s="7" r="P23" t="n">
        <v>9100</v>
      </c>
    </row>
    <row spans="1:18" r="24">
      <c s="4" r="A24" t="s">
        <v>312</v>
      </c>
      <c s="8" r="O24" t="n">
        <v>0.008</v>
      </c>
      <c s="10" r="P24" t="n">
        <v>0.1</v>
      </c>
    </row>
    <row spans="1:18" r="25">
      <c s="4" r="A25" t="s">
        <v>246</v>
      </c>
    </row>
    <row spans="1:18" r="26">
      <c s="4" r="A26" t="s">
        <v>69</v>
      </c>
      <c s="6" r="O26" t="n">
        <v>5790000</v>
      </c>
      <c s="6" r="R26" t="n">
        <v>210000</v>
      </c>
    </row>
    <row spans="1:18" r="27">
      <c s="4" r="A27" t="s">
        <v>52</v>
      </c>
      <c s="7" r="R27" t="n">
        <v>42000</v>
      </c>
    </row>
    <row spans="1:18" r="28">
      <c s="4" r="A28" t="s">
        <v>311</v>
      </c>
      <c s="7" r="O28" t="n">
        <v>46320</v>
      </c>
    </row>
    <row spans="1:18" r="29">
      <c s="4" r="A29" t="s">
        <v>312</v>
      </c>
      <c s="8" r="O29" t="n">
        <v>0.008</v>
      </c>
    </row>
    <row spans="1:18" r="30">
      <c s="4" r="A30" t="s">
        <v>313</v>
      </c>
    </row>
    <row spans="1:18" r="31">
      <c s="4" r="A31" t="s">
        <v>69</v>
      </c>
      <c s="6" r="R31" t="n">
        <v>192000</v>
      </c>
    </row>
    <row spans="1:18" r="32">
      <c s="4" r="A32" t="s">
        <v>52</v>
      </c>
      <c s="7" r="R32" t="n">
        <v>38400</v>
      </c>
    </row>
    <row spans="1:18" r="33">
      <c s="4" r="A33" t="s">
        <v>314</v>
      </c>
    </row>
    <row spans="1:18" r="34">
      <c s="4" r="A34" t="s">
        <v>69</v>
      </c>
      <c s="6" r="O34" t="n">
        <v>16000000</v>
      </c>
      <c s="6" r="R34" t="n">
        <v>193000</v>
      </c>
    </row>
    <row spans="1:18" r="35">
      <c s="4" r="A35" t="s">
        <v>52</v>
      </c>
      <c s="7" r="O35" t="n">
        <v>1600000</v>
      </c>
      <c s="7" r="R35" t="n">
        <v>38600</v>
      </c>
    </row>
    <row spans="1:18" r="36">
      <c s="4" r="A36" t="s">
        <v>315</v>
      </c>
    </row>
    <row spans="1:18" r="37">
      <c s="4" r="A37" t="s">
        <v>69</v>
      </c>
      <c s="6" r="O37" t="n">
        <v>16000000</v>
      </c>
    </row>
    <row spans="1:18" r="38">
      <c s="4" r="A38" t="s">
        <v>52</v>
      </c>
      <c s="7" r="O38" t="n">
        <v>1600000</v>
      </c>
      <c s="7" r="R38" t="n">
        <v>38600</v>
      </c>
    </row>
    <row spans="1:18" r="39">
      <c s="4" r="A39" t="s">
        <v>316</v>
      </c>
    </row>
    <row spans="1:18" r="40">
      <c s="4" r="A40" t="s">
        <v>69</v>
      </c>
      <c s="6" r="Q40" t="n">
        <v>265000</v>
      </c>
    </row>
    <row spans="1:18" r="41">
      <c s="4" r="A41" t="s">
        <v>52</v>
      </c>
      <c s="7" r="Q41" t="n">
        <v>53000</v>
      </c>
    </row>
    <row spans="1:18" r="42">
      <c s="4" r="A42" t="s">
        <v>317</v>
      </c>
    </row>
    <row spans="1:18" r="43">
      <c s="4" r="A43" t="s">
        <v>69</v>
      </c>
      <c s="6" r="F43" t="n">
        <v>50000000</v>
      </c>
      <c s="6" r="G43" t="n">
        <v>200000000</v>
      </c>
      <c s="6" r="I43" t="n">
        <v>221340000</v>
      </c>
      <c s="6" r="K43" t="n">
        <v>10000000</v>
      </c>
      <c s="6" r="M43" t="n">
        <v>81000000</v>
      </c>
      <c s="6" r="O43" t="n">
        <v>66000000</v>
      </c>
    </row>
    <row spans="1:18" r="44">
      <c s="4" r="A44" t="s">
        <v>52</v>
      </c>
      <c s="7" r="F44" t="n">
        <v>5000</v>
      </c>
      <c s="7" r="G44" t="n">
        <v>60000</v>
      </c>
      <c s="7" r="I44" t="n">
        <v>177072</v>
      </c>
      <c s="7" r="K44" t="n">
        <v>400000</v>
      </c>
      <c s="7" r="M44" t="n">
        <v>2430000</v>
      </c>
      <c s="7" r="O44" t="n">
        <v>6600000</v>
      </c>
    </row>
    <row spans="1:18" r="45">
      <c s="4" r="A45" t="s">
        <v>318</v>
      </c>
    </row>
    <row spans="1:18" r="46">
      <c s="4" r="A46" t="s">
        <v>69</v>
      </c>
      <c s="6" r="C46" t="n">
        <v>319320000</v>
      </c>
      <c s="6" r="L46" t="n">
        <v>20000000</v>
      </c>
      <c s="6" r="N46" t="n">
        <v>7500000</v>
      </c>
    </row>
    <row spans="1:18" r="47">
      <c s="4" r="A47" t="s">
        <v>311</v>
      </c>
      <c s="7" r="C47" t="n">
        <v>31932</v>
      </c>
      <c s="7" r="L47" t="n">
        <v>4000</v>
      </c>
      <c s="7" r="N47" t="n">
        <v>1500</v>
      </c>
    </row>
    <row spans="1:18" r="48">
      <c s="4" r="A48" t="s">
        <v>312</v>
      </c>
      <c s="9" r="L48" t="n">
        <v>0.0002</v>
      </c>
      <c s="9" r="N48" t="n">
        <v>0.0002</v>
      </c>
    </row>
    <row spans="1:18" r="49">
      <c s="4" r="A49" t="s">
        <v>319</v>
      </c>
    </row>
    <row spans="1:18" r="50">
      <c s="4" r="A50" t="s">
        <v>69</v>
      </c>
      <c s="6" r="J50" t="n">
        <v>150000</v>
      </c>
    </row>
    <row spans="1:18" r="51">
      <c s="4" r="A51" t="s">
        <v>52</v>
      </c>
      <c s="7" r="J51" t="n">
        <v>14850</v>
      </c>
    </row>
    <row spans="1:18" r="52">
      <c s="4" r="A52" t="s">
        <v>319</v>
      </c>
      <c s="6" r="C52" t="n">
        <v>2823</v>
      </c>
    </row>
    <row spans="1:18" r="53">
      <c s="4" r="A53" t="s">
        <v>84</v>
      </c>
      <c s="7" r="C53" t="n">
        <v>12027</v>
      </c>
    </row>
    <row spans="1:18" r="54">
      <c r="A54" t="n"/>
    </row>
    <row spans="1:18" r="55">
      <c s="4" r="A55" t="s">
        <v>50</v>
      </c>
      <c s="4" r="B55" t="s">
        <v>60</v>
      </c>
    </row>
  </sheetData>
  <mergeCells count="4">
    <mergeCell ref="A1:B2"/>
    <mergeCell ref="C1:D1"/>
    <mergeCell ref="A54:Q54"/>
    <mergeCell ref="B55:Q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v>
      </c>
      <c s="2" r="B1" t="s">
        <v>1</v>
      </c>
    </row>
    <row spans="1:3" r="2">
      <c s="2" r="B2" t="s">
        <v>2</v>
      </c>
      <c s="2" r="C2" t="s">
        <v>31</v>
      </c>
    </row>
    <row spans="1:3" r="3">
      <c s="3" r="A3" t="s">
        <v>72</v>
      </c>
    </row>
    <row spans="1:3" r="4">
      <c s="4" r="A4" t="s">
        <v>73</v>
      </c>
      <c s="7" r="B4" t="n">
        <v>35900</v>
      </c>
      <c s="7" r="C4" t="n">
        <v>79104</v>
      </c>
    </row>
    <row spans="1:3" r="5">
      <c s="4" r="A5" t="s">
        <v>74</v>
      </c>
      <c s="4" r="B5" t="s">
        <v>51</v>
      </c>
      <c s="4" r="C5" t="s">
        <v>51</v>
      </c>
    </row>
    <row spans="1:3" r="6">
      <c s="4" r="A6" t="s">
        <v>75</v>
      </c>
      <c s="7" r="B6" t="n">
        <v>35900</v>
      </c>
      <c s="7" r="C6" t="n">
        <v>79104</v>
      </c>
    </row>
    <row spans="1:3" r="7">
      <c s="3" r="A7" t="s">
        <v>76</v>
      </c>
    </row>
    <row spans="1:3" r="8">
      <c s="4" r="A8" t="s">
        <v>77</v>
      </c>
      <c s="6" r="B8" t="n">
        <v>18025</v>
      </c>
    </row>
    <row spans="1:3" r="9">
      <c s="4" r="A9" t="s">
        <v>78</v>
      </c>
      <c s="6" r="B9" t="n">
        <v>243208</v>
      </c>
      <c s="6" r="C9" t="n">
        <v>211735</v>
      </c>
    </row>
    <row spans="1:3" r="10">
      <c s="4" r="A10" t="s">
        <v>79</v>
      </c>
      <c s="6" r="B10" t="n">
        <v>352072</v>
      </c>
      <c s="6" r="C10" t="n">
        <v>6507800</v>
      </c>
    </row>
    <row spans="1:3" r="11">
      <c s="4" r="A11" t="s">
        <v>80</v>
      </c>
      <c s="6" r="B11" t="n">
        <v>17500</v>
      </c>
    </row>
    <row spans="1:3" r="12">
      <c s="4" r="A12" t="s">
        <v>81</v>
      </c>
      <c s="6" r="B12" t="n">
        <v>630805</v>
      </c>
      <c s="6" r="C12" t="n">
        <v>6719535</v>
      </c>
    </row>
    <row spans="1:3" r="13">
      <c s="4" r="A13" t="s">
        <v>82</v>
      </c>
      <c s="6" r="B13" t="n">
        <v>-594905</v>
      </c>
      <c s="6" r="C13" t="n">
        <v>-6640431</v>
      </c>
    </row>
    <row spans="1:3" r="14">
      <c s="3" r="A14" t="s">
        <v>83</v>
      </c>
    </row>
    <row spans="1:3" r="15">
      <c s="4" r="A15" t="s">
        <v>84</v>
      </c>
      <c s="6" r="C15" t="n">
        <v>-12027</v>
      </c>
    </row>
    <row spans="1:3" r="16">
      <c s="4" r="A16" t="s">
        <v>85</v>
      </c>
      <c s="6" r="C16" t="n">
        <v>-8910300</v>
      </c>
    </row>
    <row spans="1:3" r="17">
      <c s="4" r="A17" t="s">
        <v>86</v>
      </c>
      <c s="7" r="B17" t="n">
        <v>-68606</v>
      </c>
      <c s="7" r="C17" t="n">
        <v>-447846</v>
      </c>
    </row>
    <row spans="1:3" r="18">
      <c s="4" r="A18" t="s">
        <v>87</v>
      </c>
      <c s="4" r="B18" t="s">
        <v>51</v>
      </c>
      <c s="4" r="C18" t="s">
        <v>51</v>
      </c>
    </row>
    <row spans="1:3" r="19">
      <c s="4" r="A19" t="s">
        <v>88</v>
      </c>
      <c s="7" r="B19" t="n">
        <v>-68606</v>
      </c>
      <c s="7" r="C19" t="n">
        <v>-9370173</v>
      </c>
    </row>
    <row spans="1:3" r="20">
      <c s="4" r="A20" t="s">
        <v>89</v>
      </c>
      <c s="7" r="B20" t="n">
        <v>-663511</v>
      </c>
      <c s="7" r="C20" t="n">
        <v>-16010604</v>
      </c>
    </row>
    <row spans="1:3" r="21">
      <c s="4" r="A21" t="s">
        <v>90</v>
      </c>
      <c s="7" r="B21" t="n">
        <v>0</v>
      </c>
      <c s="10" r="C21" t="n">
        <v>-0.12</v>
      </c>
    </row>
    <row spans="1:3" r="22">
      <c s="4" r="A22" t="s">
        <v>91</v>
      </c>
      <c s="6" r="B22" t="n">
        <v>1058490273</v>
      </c>
      <c s="6" r="C22" t="n">
        <v>134437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4"/>
    <col customWidth="1" max="6" min="6" width="13"/>
    <col customWidth="1" max="7" min="7" width="37"/>
  </cols>
  <sheetData>
    <row spans="1:7" r="1">
      <c s="1" r="A1" t="s">
        <v>92</v>
      </c>
      <c s="2" r="B1" t="s">
        <v>93</v>
      </c>
      <c s="2" r="C1" t="s">
        <v>94</v>
      </c>
      <c s="2" r="D1" t="s">
        <v>95</v>
      </c>
      <c s="2" r="E1" t="s">
        <v>96</v>
      </c>
      <c s="2" r="F1" t="s">
        <v>97</v>
      </c>
      <c s="2" r="G1" t="s">
        <v>98</v>
      </c>
    </row>
    <row spans="1:7" r="2">
      <c s="4" r="A2" t="s">
        <v>99</v>
      </c>
      <c s="7" r="C2" t="n">
        <v>99</v>
      </c>
      <c s="7" r="D2" t="n">
        <v>5871801</v>
      </c>
      <c s="7" r="F2" t="n">
        <v>-6132593</v>
      </c>
      <c s="7" r="G2" t="n">
        <v>-260693</v>
      </c>
    </row>
    <row spans="1:7" r="3">
      <c s="4" r="A3" t="s">
        <v>100</v>
      </c>
      <c s="6" r="C3" t="n">
        <v>985000</v>
      </c>
    </row>
    <row spans="1:7" r="4">
      <c s="4" r="A4" t="s">
        <v>101</v>
      </c>
      <c s="7" r="C4" t="n">
        <v>21524</v>
      </c>
      <c s="6" r="D4" t="n">
        <v>15396576</v>
      </c>
      <c s="6" r="G4" t="n">
        <v>15418100</v>
      </c>
    </row>
    <row spans="1:7" r="5">
      <c s="4" r="A5" t="s">
        <v>102</v>
      </c>
      <c s="6" r="C5" t="n">
        <v>215238000</v>
      </c>
    </row>
    <row spans="1:7" r="6">
      <c s="4" r="A6" t="s">
        <v>103</v>
      </c>
      <c s="6" r="D6" t="n">
        <v>357750</v>
      </c>
      <c s="6" r="G6" t="n">
        <v>357750</v>
      </c>
    </row>
    <row spans="1:7" r="7">
      <c s="4" r="A7" t="s">
        <v>104</v>
      </c>
      <c s="7" r="C7" t="n">
        <v>3922</v>
      </c>
      <c s="6" r="D7" t="n">
        <v>117348</v>
      </c>
      <c s="6" r="G7" t="n">
        <v>121270</v>
      </c>
    </row>
    <row spans="1:7" r="8">
      <c s="4" r="A8" t="s">
        <v>105</v>
      </c>
      <c s="6" r="C8" t="n">
        <v>29230000</v>
      </c>
    </row>
    <row spans="1:7" r="9">
      <c s="4" r="A9" t="s">
        <v>106</v>
      </c>
      <c s="6" r="C9" t="n">
        <v>90</v>
      </c>
    </row>
    <row spans="1:7" r="10">
      <c s="4" r="A10" t="s">
        <v>107</v>
      </c>
      <c s="6" r="F10" t="n">
        <v>-16010604</v>
      </c>
      <c s="6" r="G10" t="n">
        <v>-16010604</v>
      </c>
    </row>
    <row spans="1:7" r="11">
      <c s="4" r="A11" t="s">
        <v>108</v>
      </c>
      <c s="7" r="B11" t="n">
        <v>-374177</v>
      </c>
      <c s="7" r="C11" t="n">
        <v>25545</v>
      </c>
      <c s="6" r="D11" t="n">
        <v>21743475</v>
      </c>
      <c s="6" r="F11" t="n">
        <v>-22143197</v>
      </c>
      <c s="6" r="G11" t="n">
        <v>-374177</v>
      </c>
    </row>
    <row spans="1:7" r="12">
      <c s="4" r="A12" t="s">
        <v>109</v>
      </c>
      <c s="6" r="C12" t="n">
        <v>255453090</v>
      </c>
    </row>
    <row spans="1:7" r="13">
      <c s="4" r="A13" t="s">
        <v>101</v>
      </c>
      <c s="7" r="C13" t="n">
        <v>162134</v>
      </c>
      <c s="6" r="D13" t="n">
        <v>204938</v>
      </c>
      <c s="6" r="G13" t="n">
        <v>367072</v>
      </c>
    </row>
    <row spans="1:7" r="14">
      <c s="4" r="A14" t="s">
        <v>102</v>
      </c>
      <c s="6" r="C14" t="n">
        <v>1621340000</v>
      </c>
    </row>
    <row spans="1:7" r="15">
      <c s="4" r="A15" t="s">
        <v>104</v>
      </c>
      <c s="7" r="C15" t="n">
        <v>39276</v>
      </c>
      <c s="6" r="D15" t="n">
        <v>7344</v>
      </c>
      <c s="6" r="G15" t="n">
        <v>46620</v>
      </c>
    </row>
    <row spans="1:7" r="16">
      <c s="4" r="A16" t="s">
        <v>105</v>
      </c>
      <c s="6" r="C16" t="n">
        <v>392757515</v>
      </c>
    </row>
    <row spans="1:7" r="17">
      <c s="4" r="A17" t="s">
        <v>107</v>
      </c>
      <c s="6" r="F17" t="n">
        <v>-663511</v>
      </c>
      <c s="6" r="G17" t="n">
        <v>-663511</v>
      </c>
    </row>
    <row spans="1:7" r="18">
      <c s="4" r="A18" t="s">
        <v>110</v>
      </c>
      <c s="7" r="E18" t="n">
        <v>2500</v>
      </c>
      <c s="6" r="G18" t="n">
        <v>2500</v>
      </c>
    </row>
    <row spans="1:7" r="19">
      <c s="4" r="A19" t="s">
        <v>111</v>
      </c>
      <c s="7" r="B19" t="n">
        <v>-621496</v>
      </c>
      <c s="7" r="C19" t="n">
        <v>226955</v>
      </c>
      <c s="7" r="D19" t="n">
        <v>21955757</v>
      </c>
      <c s="7" r="E19" t="n">
        <v>2500</v>
      </c>
      <c s="7" r="F19" t="n">
        <v>-22806708</v>
      </c>
      <c s="7" r="G19" t="n">
        <v>-621496</v>
      </c>
    </row>
    <row spans="1:7" r="20">
      <c s="4" r="A20" t="s">
        <v>112</v>
      </c>
      <c s="6" r="C20" t="n">
        <v>2269550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v>
      </c>
      <c s="2" r="B1" t="s">
        <v>1</v>
      </c>
    </row>
    <row spans="1:3" r="2">
      <c s="2" r="B2" t="s">
        <v>2</v>
      </c>
      <c s="2" r="C2" t="s">
        <v>31</v>
      </c>
    </row>
    <row spans="1:3" r="3">
      <c s="3" r="A3" t="s">
        <v>114</v>
      </c>
    </row>
    <row spans="1:3" r="4">
      <c s="4" r="A4" t="s">
        <v>89</v>
      </c>
      <c s="7" r="B4" t="n">
        <v>-663511</v>
      </c>
      <c s="7" r="C4" t="n">
        <v>-16010604</v>
      </c>
    </row>
    <row spans="1:3" r="5">
      <c s="3" r="A5" t="s">
        <v>115</v>
      </c>
    </row>
    <row spans="1:3" r="6">
      <c s="4" r="A6" t="s">
        <v>116</v>
      </c>
      <c s="6" r="B6" t="n">
        <v>231</v>
      </c>
      <c s="6" r="C6" t="n">
        <v>230</v>
      </c>
    </row>
    <row spans="1:3" r="7">
      <c s="4" r="A7" t="s">
        <v>77</v>
      </c>
      <c s="6" r="B7" t="n">
        <v>18025</v>
      </c>
    </row>
    <row spans="1:3" r="8">
      <c s="4" r="A8" t="s">
        <v>117</v>
      </c>
      <c s="6" r="B8" t="n">
        <v>369572</v>
      </c>
      <c s="6" r="C8" t="n">
        <v>6507800</v>
      </c>
    </row>
    <row spans="1:3" r="9">
      <c s="4" r="A9" t="s">
        <v>118</v>
      </c>
      <c s="6" r="C9" t="n">
        <v>12027</v>
      </c>
    </row>
    <row spans="1:3" r="10">
      <c s="4" r="A10" t="s">
        <v>85</v>
      </c>
      <c s="6" r="C10" t="n">
        <v>8910300</v>
      </c>
    </row>
    <row spans="1:3" r="11">
      <c s="4" r="A11" t="s">
        <v>86</v>
      </c>
      <c s="6" r="B11" t="n">
        <v>68606</v>
      </c>
      <c s="6" r="C11" t="n">
        <v>447846</v>
      </c>
    </row>
    <row spans="1:3" r="12">
      <c s="3" r="A12" t="s">
        <v>119</v>
      </c>
    </row>
    <row spans="1:3" r="13">
      <c s="4" r="A13" t="s">
        <v>120</v>
      </c>
      <c s="6" r="B13" t="n">
        <v>-14591</v>
      </c>
      <c s="6" r="C13" t="n">
        <v>-9300</v>
      </c>
    </row>
    <row spans="1:3" r="14">
      <c s="4" r="A14" t="s">
        <v>121</v>
      </c>
      <c s="6" r="C14" t="n">
        <v>-65000</v>
      </c>
    </row>
    <row spans="1:3" r="15">
      <c s="4" r="A15" t="s">
        <v>122</v>
      </c>
      <c s="6" r="B15" t="n">
        <v>10288</v>
      </c>
    </row>
    <row spans="1:3" r="16">
      <c s="4" r="A16" t="s">
        <v>123</v>
      </c>
      <c s="6" r="B16" t="n">
        <v>-3575</v>
      </c>
      <c s="6" r="C16" t="n">
        <v>-2000</v>
      </c>
    </row>
    <row spans="1:3" r="17">
      <c s="4" r="A17" t="s">
        <v>124</v>
      </c>
      <c s="6" r="B17" t="n">
        <v>179784</v>
      </c>
      <c s="6" r="C17" t="n">
        <v>140040</v>
      </c>
    </row>
    <row spans="1:3" r="18">
      <c s="4" r="A18" t="s">
        <v>125</v>
      </c>
      <c s="6" r="C18" t="n">
        <v>-967</v>
      </c>
    </row>
    <row spans="1:3" r="19">
      <c s="4" r="A19" t="s">
        <v>126</v>
      </c>
      <c s="7" r="B19" t="n">
        <v>-35171</v>
      </c>
      <c s="7" r="C19" t="n">
        <v>-69628</v>
      </c>
    </row>
    <row spans="1:3" r="20">
      <c s="3" r="A20" t="s">
        <v>127</v>
      </c>
    </row>
    <row spans="1:3" r="21">
      <c s="4" r="A21" t="s">
        <v>128</v>
      </c>
      <c s="4" r="B21" t="s">
        <v>51</v>
      </c>
      <c s="4" r="C21" t="s">
        <v>51</v>
      </c>
    </row>
    <row spans="1:3" r="22">
      <c s="4" r="A22" t="s">
        <v>129</v>
      </c>
      <c s="4" r="B22" t="s">
        <v>51</v>
      </c>
      <c s="4" r="C22" t="s">
        <v>51</v>
      </c>
    </row>
    <row spans="1:3" r="23">
      <c s="3" r="A23" t="s">
        <v>130</v>
      </c>
    </row>
    <row spans="1:3" r="24">
      <c s="4" r="A24" t="s">
        <v>40</v>
      </c>
      <c s="7" r="B24" t="n">
        <v>-14</v>
      </c>
      <c s="7" r="C24" t="n">
        <v>14</v>
      </c>
    </row>
    <row spans="1:3" r="25">
      <c s="4" r="A25" t="s">
        <v>131</v>
      </c>
      <c s="6" r="B25" t="n">
        <v>-6506</v>
      </c>
      <c s="6" r="C25" t="n">
        <v>-3112</v>
      </c>
    </row>
    <row spans="1:3" r="26">
      <c s="4" r="A26" t="s">
        <v>132</v>
      </c>
      <c s="6" r="B26" t="n">
        <v>22803</v>
      </c>
      <c s="6" r="C26" t="n">
        <v>19003</v>
      </c>
    </row>
    <row spans="1:3" r="27">
      <c s="4" r="A27" t="s">
        <v>133</v>
      </c>
      <c s="6" r="B27" t="n">
        <v>-17015</v>
      </c>
    </row>
    <row spans="1:3" r="28">
      <c s="4" r="A28" t="s">
        <v>134</v>
      </c>
      <c s="6" r="B28" t="n">
        <v>35926</v>
      </c>
      <c s="6" r="C28" t="n">
        <v>51729</v>
      </c>
    </row>
    <row spans="1:3" r="29">
      <c s="4" r="A29" t="s">
        <v>135</v>
      </c>
      <c s="6" r="B29" t="n">
        <v>35194</v>
      </c>
      <c s="6" r="C29" t="n">
        <v>67634</v>
      </c>
    </row>
    <row spans="1:3" r="30">
      <c s="4" r="A30" t="s">
        <v>136</v>
      </c>
      <c s="6" r="B30" t="n">
        <v>23</v>
      </c>
      <c s="6" r="C30" t="n">
        <v>-1994</v>
      </c>
    </row>
    <row spans="1:3" r="31">
      <c s="4" r="A31" t="s">
        <v>137</v>
      </c>
      <c s="6" r="C31" t="n">
        <v>1994</v>
      </c>
    </row>
    <row spans="1:3" r="32">
      <c s="4" r="A32" t="s">
        <v>138</v>
      </c>
      <c s="6" r="B32" t="n">
        <v>23</v>
      </c>
    </row>
    <row spans="1:3" r="33">
      <c s="3" r="A33" t="s">
        <v>139</v>
      </c>
    </row>
    <row spans="1:3" r="34">
      <c s="4" r="A34" t="s">
        <v>140</v>
      </c>
      <c s="7" r="B34" t="n">
        <v>46620</v>
      </c>
      <c s="6" r="C34" t="n">
        <v>121270</v>
      </c>
    </row>
    <row spans="1:3" r="35">
      <c s="4" r="A35" t="s">
        <v>141</v>
      </c>
      <c s="7" r="C35" t="n">
        <v>97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43</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3</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Innovative Product Opportunitie</vt:lpstr>
      <vt:lpstr>Statement of Financial Position</vt:lpstr>
      <vt:lpstr>Innovative Product Opportuniti4</vt:lpstr>
      <vt:lpstr>Innovative Product Opportuniti5</vt:lpstr>
      <vt:lpstr>Innovative Product Opportuniti6</vt:lpstr>
      <vt:lpstr>Note 1 - Nature of Operations a</vt:lpstr>
      <vt:lpstr>Note 2 - Summary of Significant</vt:lpstr>
      <vt:lpstr>Note 3 - Customer Deposits</vt:lpstr>
      <vt:lpstr>Note 4 - Advances</vt:lpstr>
      <vt:lpstr>Note 5 - Convertible Notes</vt:lpstr>
      <vt:lpstr>Note 5 - Notes Payable</vt:lpstr>
      <vt:lpstr>Note 6 - Due To Related Party</vt:lpstr>
      <vt:lpstr>Note 7 - Income Taxes</vt:lpstr>
      <vt:lpstr>Note 8 - Stockholders' Equity</vt:lpstr>
      <vt:lpstr>Note 9 - Subsequent Events</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7 - Income Taxes_ Schedule</vt:lpstr>
      <vt:lpstr>Note 7 - Income Taxes_ Schedu30</vt:lpstr>
      <vt:lpstr>Note 2 - Summary of Significa31</vt:lpstr>
      <vt:lpstr>Note 3 - Customer Deposits (Det</vt:lpstr>
      <vt:lpstr>Note 5 - Convertible Notes (Det</vt:lpstr>
      <vt:lpstr>Note 5 - Notes Payable (Details</vt:lpstr>
      <vt:lpstr>Note 6 - Due To Related Party (</vt:lpstr>
      <vt:lpstr>Note 7 - Income Taxes_ Schedu36</vt:lpstr>
      <vt:lpstr>Note 7 - Income Taxes_ Schedu37</vt:lpstr>
      <vt:lpstr>Note 7 - Income Taxes (Details)</vt:lpstr>
      <vt:lpstr>Note 8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9:18Z</dcterms:created>
  <dcterms:modified xmlns:dcterms="http://purl.org/dc/terms/" xmlns:xsi="http://www.w3.org/2001/XMLSchema-instance" xsi:type="dcterms:W3CDTF">2016-03-29T16:29:18Z</dcterms:modified>
  <dc:title xmlns:dc="http://purl.org/dc/elements/1.1/">Untitled</dc:title>
  <dc:description xmlns:dc="http://purl.org/dc/elements/1.1/"/>
  <dc:subject xmlns:dc="http://purl.org/dc/elements/1.1/"/>
  <cp:keywords/>
  <cp:category/>
</cp:coreProperties>
</file>